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2" customWidth="1" min="1" max="1"/>
    <col width="4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Amended Filing to correct Growth of 10k charts</t>
        </is>
      </c>
    </row>
    <row r="7">
      <c r="A7" s="4" t="inlineStr">
        <is>
          <t>Registrant Name</t>
        </is>
      </c>
      <c r="B7" s="4" t="inlineStr">
        <is>
          <t>FENIMORE ASSET MANAGEMENT TRUST</t>
        </is>
      </c>
    </row>
    <row r="8">
      <c r="A8" s="4" t="inlineStr">
        <is>
          <t>Entity Central Index Key</t>
        </is>
      </c>
      <c r="B8" s="4" t="inlineStr">
        <is>
          <t>0000797136</t>
        </is>
      </c>
    </row>
    <row r="9">
      <c r="A9" s="4" t="inlineStr">
        <is>
          <t>Entity Investment Company Type</t>
        </is>
      </c>
      <c r="B9" s="4" t="inlineStr">
        <is>
          <t>N-1A</t>
        </is>
      </c>
    </row>
    <row r="10">
      <c r="A10" s="4" t="inlineStr">
        <is>
          <t>Document Period End Date</t>
        </is>
      </c>
      <c r="B10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37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Amended Filing to correct Growth of 10k charts</t>
        </is>
      </c>
    </row>
    <row r="7">
      <c r="A7" s="4" t="inlineStr">
        <is>
          <t>Registrant Name</t>
        </is>
      </c>
      <c r="B7" s="4" t="inlineStr">
        <is>
          <t>FENIMORE ASSET MANAGEMENT TRUST</t>
        </is>
      </c>
    </row>
    <row r="8">
      <c r="A8" s="4" t="inlineStr">
        <is>
          <t>Entity Central Index Key</t>
        </is>
      </c>
      <c r="B8" s="4" t="inlineStr">
        <is>
          <t>0000797136</t>
        </is>
      </c>
    </row>
    <row r="9">
      <c r="A9" s="4" t="inlineStr">
        <is>
          <t>Entity Investment Company Type</t>
        </is>
      </c>
      <c r="B9" s="4" t="inlineStr">
        <is>
          <t>N-1A</t>
        </is>
      </c>
    </row>
    <row r="10">
      <c r="A10" s="4" t="inlineStr">
        <is>
          <t>Document Period End Date</t>
        </is>
      </c>
      <c r="B10" s="4" t="inlineStr">
        <is>
          <t>Jun. 30,  2024</t>
        </is>
      </c>
    </row>
    <row r="11">
      <c r="A11" s="4" t="inlineStr">
        <is>
          <t>C000030126</t>
        </is>
      </c>
      <c r="B11" s="4" t="inlineStr">
        <is>
          <t xml:space="preserve"> </t>
        </is>
      </c>
    </row>
    <row r="12">
      <c r="A12" s="3" t="inlineStr">
        <is>
          <t>Shareholder Report [Line Items]</t>
        </is>
      </c>
      <c r="B12" s="4" t="inlineStr">
        <is>
          <t xml:space="preserve"> </t>
        </is>
      </c>
    </row>
    <row r="13">
      <c r="A13" s="4" t="inlineStr">
        <is>
          <t>Fund Name</t>
        </is>
      </c>
      <c r="B13" s="4" t="inlineStr">
        <is>
          <t>FAM VALUE FUND</t>
        </is>
      </c>
    </row>
    <row r="14">
      <c r="A14" s="4" t="inlineStr">
        <is>
          <t>Class Name</t>
        </is>
      </c>
      <c r="B14" s="4" t="inlineStr">
        <is>
          <t>INVESTOR SHARES</t>
        </is>
      </c>
    </row>
    <row r="15">
      <c r="A15" s="4" t="inlineStr">
        <is>
          <t>Trading Symbol</t>
        </is>
      </c>
      <c r="B15" s="4" t="inlineStr">
        <is>
          <t>FAMVX</t>
        </is>
      </c>
    </row>
    <row r="16">
      <c r="A16" s="4" t="inlineStr">
        <is>
          <t>Annual or Semi-Annual Statement [Text Block]</t>
        </is>
      </c>
      <c r="B16" s="4" t="inlineStr">
        <is>
          <t>This semi-annual shareholder report contains important information about FAM Value Fund for the period of January 1, 2024 to June 30, 2024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www.fenimoreasset.com/resources/reports/</t>
        </is>
      </c>
    </row>
    <row r="19">
      <c r="A19" s="4" t="inlineStr">
        <is>
          <t>Additional Information Phone Number</t>
        </is>
      </c>
      <c r="B19" s="4" t="inlineStr">
        <is>
          <t>(800) 932-3271</t>
        </is>
      </c>
    </row>
    <row r="20">
      <c r="A20" s="4" t="inlineStr">
        <is>
          <t>Additional Information Email</t>
        </is>
      </c>
      <c r="B20" s="4" t="inlineStr">
        <is>
          <t>&amp;lt;span style="box-sizing: border-box; color: rgb(0, 0, 0); display: inline; flex-wrap: nowrap; font-size: 12px; font-weight: 700; grid-area: auto; line-height: 18px; margin: 0px; overflow: visible; text-align: left;"&gt;info@fenimoreasset.com&amp;lt;/span&gt;</t>
        </is>
      </c>
    </row>
    <row r="21">
      <c r="A21" s="4" t="inlineStr">
        <is>
          <t>Additional Information Website</t>
        </is>
      </c>
      <c r="B21" s="4" t="inlineStr">
        <is>
          <t>www.fenimoreasset.com/resources/reports/</t>
        </is>
      </c>
    </row>
    <row r="22">
      <c r="A22" s="4" t="inlineStr">
        <is>
          <t>Expenses [Text Block]</t>
        </is>
      </c>
      <c r="B22" s="4" t="inlineStr">
        <is>
          <t>What were the Fund’s costs for the last six months? (based on a hypothetical $10,000 investment) Class Name Costs of a $10,000 investment Costs paid as a percentage of a $10,000 investment Investor Shares $58 1.17%</t>
        </is>
      </c>
    </row>
    <row r="23">
      <c r="A23" s="4" t="inlineStr">
        <is>
          <t>Expenses Paid, Amount</t>
        </is>
      </c>
      <c r="B23" s="5" t="n">
        <v>58</v>
      </c>
    </row>
    <row r="24">
      <c r="A24" s="4" t="inlineStr">
        <is>
          <t>Expense Ratio, Percent</t>
        </is>
      </c>
      <c r="B24" s="6" t="n">
        <v>0.0117</v>
      </c>
    </row>
    <row r="25">
      <c r="A25" s="4" t="inlineStr">
        <is>
          <t>Line Graph [Table Text Block]</t>
        </is>
      </c>
      <c r="B25" s="4" t="inlineStr">
        <is>
          <t>FAM Value Fund - Investor S&amp;P 500 ® Russell Midcap ® Jun-2014 $10,000 $10,000 $10,000 Jun-2015 $10,777 $10,742 $10,663 Jun-2016 $11,041 $11,171 $10,723 Jun-2017 $12,772 $13,170 $12,490 Jun-2018 $14,256 $15,064 $14,030 Jun-2019 $16,028 $16,633 $15,128 Jun-2020 $15,307 $17,881 $14,789 Jun-2021 $21,337 $25,175 $22,154 Jun-2022 $18,456 $22,503 $18,322 Jun-2023 $21,430 $26,912 $21,057 Jun-2024 $24,539 $33,521 $23,768</t>
        </is>
      </c>
    </row>
    <row r="26">
      <c r="A26" s="4" t="inlineStr">
        <is>
          <t>Average Annual Return [Table Text Block]</t>
        </is>
      </c>
      <c r="B26" s="4" t="inlineStr">
        <is>
          <t>6 Months 1 Year 5 Years 10 Years FAM Value Fund - Investor 5.78% 14.51% 8.89% 9.39% S&amp;P 500 ® 15.29% 24.56% 15.05% 12.86% Russell Midcap ® 4.96% 12.88% 9.46% 9.04%</t>
        </is>
      </c>
    </row>
    <row r="27">
      <c r="A27" s="4" t="inlineStr">
        <is>
          <t>Material Change Date</t>
        </is>
      </c>
      <c r="B27" s="4" t="inlineStr">
        <is>
          <t>Jun. 30,  2024</t>
        </is>
      </c>
    </row>
    <row r="28">
      <c r="A28" s="4" t="inlineStr">
        <is>
          <t>AssetsNet</t>
        </is>
      </c>
      <c r="B28" s="5" t="n">
        <v>1660453936</v>
      </c>
    </row>
    <row r="29">
      <c r="A29" s="4" t="inlineStr">
        <is>
          <t>Holdings Count | Holding</t>
        </is>
      </c>
      <c r="B29" s="7" t="n">
        <v>29</v>
      </c>
    </row>
    <row r="30">
      <c r="A30" s="4" t="inlineStr">
        <is>
          <t>Advisory Fees Paid, Amount</t>
        </is>
      </c>
      <c r="B30" s="5" t="n">
        <v>7432809</v>
      </c>
    </row>
    <row r="31">
      <c r="A31" s="4" t="inlineStr">
        <is>
          <t>InvestmentCompanyPortfolioTurnover</t>
        </is>
      </c>
      <c r="B31" s="8" t="n">
        <v>0.02</v>
      </c>
    </row>
    <row r="32">
      <c r="A32" s="4" t="inlineStr">
        <is>
          <t>Additional Fund Statistics [Text Block]</t>
        </is>
      </c>
      <c r="B32" s="4" t="inlineStr">
        <is>
          <t>Fund Statistics Net Assets $1,660,453,936 Number of Portfolio Holdings 29 Advisory Fee (net of waivers) $7,432,809 Portfolio turnover 2%</t>
        </is>
      </c>
    </row>
    <row r="33">
      <c r="A33" s="4" t="inlineStr">
        <is>
          <t>Holdings [Text Block]</t>
        </is>
      </c>
      <c r="B33" s="4" t="inlineStr">
        <is>
          <t>Composition of Net Assets Value Value Other -0.1% Food Products 0.9% Oil, Gas &amp; Consumable Fuels 1.8% Professional Services 2.0% Life Sciences Tools &amp; Services 2.4% Hotels, Restaurants &amp; Leisure 2.7% Trading Companies &amp; Distributors 3.0% Money Market 3.2% Diversified Financial Services 3.2% Banks 3.5% Health Care Equipment &amp; Supplies 4.3% Construction Materials 4.5% Capital Markets 4.9% Semiconductors &amp; Semiconductor Equipment 5.3% Machinery 11.9% Specialty Retail 12.0% Insurance 17.1% Electronic Equipment, Instruments &amp; Components 17.4%</t>
        </is>
      </c>
    </row>
    <row r="34">
      <c r="A34" s="4" t="inlineStr">
        <is>
          <t>Largest Holdings [Text Block]</t>
        </is>
      </c>
      <c r="B34" s="4" t="inlineStr">
        <is>
          <t>Top 10 Holdings (% of net assets) Holding Name % of Net Assets Brown &amp; Brown, Inc. 7.8% CDW Corporation 7.5% Ross Stores, Inc. 7.1% IDEX Corporation 5.2% Markel Group, Inc. 5.1% Amphenol Corporation - Class A 4.7% Vulcan Materials Company 4.5% Stryker Corporation 4.3% Progressive Corporation (The) 4.2% Brookfield Corporation - Class A 4.0%</t>
        </is>
      </c>
    </row>
    <row r="35">
      <c r="A35" s="4" t="inlineStr">
        <is>
          <t>Material Fund Change [Text Block]</t>
        </is>
      </c>
      <c r="B35" s="4" t="inlineStr">
        <is>
          <t xml:space="preserve">No material changes occurred during the period ended June 30, 2024. </t>
        </is>
      </c>
    </row>
    <row r="36">
      <c r="A36" s="4" t="inlineStr">
        <is>
          <t>C000164665</t>
        </is>
      </c>
      <c r="B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FAM VALUE FUND</t>
        </is>
      </c>
    </row>
    <row r="39">
      <c r="A39" s="4" t="inlineStr">
        <is>
          <t>Class Name</t>
        </is>
      </c>
      <c r="B39" s="4" t="inlineStr">
        <is>
          <t>INSTITUTIONAL SHARES</t>
        </is>
      </c>
    </row>
    <row r="40">
      <c r="A40" s="4" t="inlineStr">
        <is>
          <t>Trading Symbol</t>
        </is>
      </c>
      <c r="B40" s="4" t="inlineStr">
        <is>
          <t>FAMWX</t>
        </is>
      </c>
    </row>
    <row r="41">
      <c r="A41" s="4" t="inlineStr">
        <is>
          <t>Annual or Semi-Annual Statement [Text Block]</t>
        </is>
      </c>
      <c r="B41" s="4" t="inlineStr">
        <is>
          <t>This semi-annual shareholder report contains important information about FAM Value Fund for the period of January 1, 2024 to June 30, 2024.</t>
        </is>
      </c>
    </row>
    <row r="42">
      <c r="A42" s="4" t="inlineStr">
        <is>
          <t>Shareholder Report Annual or Semi-Annual</t>
        </is>
      </c>
      <c r="B42" s="4" t="inlineStr">
        <is>
          <t>Semi-Annual Shareholder Report</t>
        </is>
      </c>
    </row>
    <row r="43">
      <c r="A43" s="4" t="inlineStr">
        <is>
          <t>Additional Information [Text Block]</t>
        </is>
      </c>
      <c r="B43" s="4" t="inlineStr">
        <is>
          <t>You can find additional information about the Fund at www.fenimoreasset.com/resources/reports/</t>
        </is>
      </c>
    </row>
    <row r="44">
      <c r="A44" s="4" t="inlineStr">
        <is>
          <t>Additional Information Phone Number</t>
        </is>
      </c>
      <c r="B44" s="4" t="inlineStr">
        <is>
          <t>(800) 932-3271</t>
        </is>
      </c>
    </row>
    <row r="45">
      <c r="A45" s="4" t="inlineStr">
        <is>
          <t>Additional Information Email</t>
        </is>
      </c>
      <c r="B45" s="4" t="inlineStr">
        <is>
          <t>&amp;lt;span style="box-sizing: border-box; color: rgb(0, 0, 0); display: inline; flex-wrap: nowrap; font-size: 12px; font-weight: 700; grid-area: auto; line-height: 18px; margin: 0px; overflow: visible; text-align: left;"&gt;info@fenimoreasset.com&amp;lt;/span&gt;</t>
        </is>
      </c>
    </row>
    <row r="46">
      <c r="A46" s="4" t="inlineStr">
        <is>
          <t>Additional Information Website</t>
        </is>
      </c>
      <c r="B46" s="4" t="inlineStr">
        <is>
          <t>www.fenimoreasset.com/resources/reports/</t>
        </is>
      </c>
    </row>
    <row r="47">
      <c r="A47" s="4" t="inlineStr">
        <is>
          <t>Expenses [Text Block]</t>
        </is>
      </c>
      <c r="B47" s="4" t="inlineStr">
        <is>
          <t>What were the Fund’s costs for the last six months? (based on a hypothetical $10,000 investment) Class Name Costs of a $10,000 investment Costs paid as a percentage of a $10,000 investment Institutional Shares $49 0.99%</t>
        </is>
      </c>
    </row>
    <row r="48">
      <c r="A48" s="4" t="inlineStr">
        <is>
          <t>Expenses Paid, Amount</t>
        </is>
      </c>
      <c r="B48" s="5" t="n">
        <v>49</v>
      </c>
    </row>
    <row r="49">
      <c r="A49" s="4" t="inlineStr">
        <is>
          <t>Expense Ratio, Percent</t>
        </is>
      </c>
      <c r="B49" s="6" t="n">
        <v>0.009900000000000001</v>
      </c>
    </row>
    <row r="50">
      <c r="A50" s="4" t="inlineStr">
        <is>
          <t>Average Annual Return [Table Text Block]</t>
        </is>
      </c>
      <c r="B50" s="4" t="inlineStr">
        <is>
          <t>6 Months 1 Year 5 Years 10 Years FAM Value Fund - Institutional Shares 5.87% 14.72% 9.10% 9.54% S&amp;P 500 ® 15.29% 24.56% 15.05% 12.86% Russell Midcap ® 4.96% 12.88% 9.46% 9.04%</t>
        </is>
      </c>
    </row>
    <row r="51">
      <c r="A51" s="4" t="inlineStr">
        <is>
          <t>Material Change Date</t>
        </is>
      </c>
      <c r="B51" s="4" t="inlineStr">
        <is>
          <t>Jun. 30,  2024</t>
        </is>
      </c>
    </row>
    <row r="52">
      <c r="A52" s="4" t="inlineStr">
        <is>
          <t>AssetsNet</t>
        </is>
      </c>
      <c r="B52" s="5" t="n">
        <v>1660453936</v>
      </c>
    </row>
    <row r="53">
      <c r="A53" s="4" t="inlineStr">
        <is>
          <t>Holdings Count | Holding</t>
        </is>
      </c>
      <c r="B53" s="7" t="n">
        <v>29</v>
      </c>
    </row>
    <row r="54">
      <c r="A54" s="4" t="inlineStr">
        <is>
          <t>Advisory Fees Paid, Amount</t>
        </is>
      </c>
      <c r="B54" s="5" t="n">
        <v>7432809</v>
      </c>
    </row>
    <row r="55">
      <c r="A55" s="4" t="inlineStr">
        <is>
          <t>InvestmentCompanyPortfolioTurnover</t>
        </is>
      </c>
      <c r="B55" s="8" t="n">
        <v>0.02</v>
      </c>
    </row>
    <row r="56">
      <c r="A56" s="4" t="inlineStr">
        <is>
          <t>Additional Fund Statistics [Text Block]</t>
        </is>
      </c>
      <c r="B56" s="4" t="inlineStr">
        <is>
          <t>Fund Statistics Net Assets $1,660,453,936 Number of Portfolio Holdings 29 Advisory Fee (net of waivers) $7,432,809 Portfolio turnover 2%</t>
        </is>
      </c>
    </row>
    <row r="57">
      <c r="A57" s="4" t="inlineStr">
        <is>
          <t>Holdings [Text Block]</t>
        </is>
      </c>
      <c r="B57" s="4" t="inlineStr">
        <is>
          <t>Composition of Net Assets Value Value Other -0.1% Food Products 0.9% Oil, Gas &amp; Consumable Fuels 1.8% Professional Services 2.0% Life Sciences Tools &amp; Services 2.4% Hotels, Restaurants &amp; Leisure 2.7% Trading Companies &amp; Distributors 3.0% Money Market 3.2% Diversified Financial Services 3.2% Banks 3.5% Health Care Equipment &amp; Supplies 4.3% Construction Materials 4.5% Capital Markets 4.9% Semiconductors &amp; Semiconductor Equipment 5.3% Machinery 11.9% Specialty Retail 12.0% Insurance 17.1% Electronic Equipment, Instruments &amp; Components 17.4%</t>
        </is>
      </c>
    </row>
    <row r="58">
      <c r="A58" s="4" t="inlineStr">
        <is>
          <t>Largest Holdings [Text Block]</t>
        </is>
      </c>
      <c r="B58" s="4" t="inlineStr">
        <is>
          <t>Top 10 Holdings (% of net assets) Holding Name % of Net Assets Brown &amp; Brown, Inc. 7.8% CDW Corporation 7.5% Ross Stores, Inc. 7.1% IDEX Corporation 5.2% Markel Group, Inc. 5.1% Amphenol Corporation - Class A 4.7% Vulcan Materials Company 4.5% Stryker Corporation 4.3% Progressive Corporation (The) 4.2% Brookfield Corporation - Class A 4.0%</t>
        </is>
      </c>
    </row>
    <row r="59">
      <c r="A59" s="4" t="inlineStr">
        <is>
          <t>Material Fund Change [Text Block]</t>
        </is>
      </c>
      <c r="B59" s="4" t="inlineStr">
        <is>
          <t xml:space="preserve">No material changes occurred during the period ended June 30, 2024. </t>
        </is>
      </c>
    </row>
    <row r="60">
      <c r="A60" s="4" t="inlineStr">
        <is>
          <t>C000030128</t>
        </is>
      </c>
      <c r="B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FAM DIVIDEND FOCUS FUND</t>
        </is>
      </c>
    </row>
    <row r="63">
      <c r="A63" s="4" t="inlineStr">
        <is>
          <t>Class Name</t>
        </is>
      </c>
      <c r="B63" s="4" t="inlineStr">
        <is>
          <t>INVESTOR SHARES</t>
        </is>
      </c>
    </row>
    <row r="64">
      <c r="A64" s="4" t="inlineStr">
        <is>
          <t>Trading Symbol</t>
        </is>
      </c>
      <c r="B64" s="4" t="inlineStr">
        <is>
          <t>FAMEX</t>
        </is>
      </c>
    </row>
    <row r="65">
      <c r="A65" s="4" t="inlineStr">
        <is>
          <t>Annual or Semi-Annual Statement [Text Block]</t>
        </is>
      </c>
      <c r="B65" s="4" t="inlineStr">
        <is>
          <t>This semi-annual shareholder report contains important information about FAM Dividend Focus Fund for the period of January 1, 2024 to June 30, 2024.</t>
        </is>
      </c>
    </row>
    <row r="66">
      <c r="A66" s="4" t="inlineStr">
        <is>
          <t>Shareholder Report Annual or Semi-Annual</t>
        </is>
      </c>
      <c r="B66" s="4" t="inlineStr">
        <is>
          <t>Semi-Annual Shareholder Report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www.fenimoreasset.com/resources/reports/</t>
        </is>
      </c>
    </row>
    <row r="68">
      <c r="A68" s="4" t="inlineStr">
        <is>
          <t>Additional Information Phone Number</t>
        </is>
      </c>
      <c r="B68" s="4" t="inlineStr">
        <is>
          <t>(800) 932-3271</t>
        </is>
      </c>
    </row>
    <row r="69">
      <c r="A69" s="4" t="inlineStr">
        <is>
          <t>Additional Information Email</t>
        </is>
      </c>
      <c r="B69" s="4" t="inlineStr">
        <is>
          <t>&amp;lt;span style="box-sizing: border-box; color: rgb(0, 0, 0); display: inline; flex-wrap: nowrap; font-size: 12px; font-weight: 700; grid-area: auto; line-height: 18px; margin: 0px; overflow: visible; text-align: left;"&gt;info@fenimoreasset.com&amp;lt;/span&gt;</t>
        </is>
      </c>
    </row>
    <row r="70">
      <c r="A70" s="4" t="inlineStr">
        <is>
          <t>Additional Information Website</t>
        </is>
      </c>
      <c r="B70" s="4" t="inlineStr">
        <is>
          <t>www.fenimoreasset.com/resources/reports/</t>
        </is>
      </c>
    </row>
    <row r="71">
      <c r="A71" s="4" t="inlineStr">
        <is>
          <t>Expenses [Text Block]</t>
        </is>
      </c>
      <c r="B71" s="4" t="inlineStr">
        <is>
          <t>What were the Fund’s costs for the last six months? (based on a hypothetical $10,000 investment) Class Name Costs of a $10,000 investment Costs paid as a percentage of a $10,000 investment Investor Shares $60 1.21%</t>
        </is>
      </c>
    </row>
    <row r="72">
      <c r="A72" s="4" t="inlineStr">
        <is>
          <t>Expenses Paid, Amount</t>
        </is>
      </c>
      <c r="B72" s="5" t="n">
        <v>60</v>
      </c>
    </row>
    <row r="73">
      <c r="A73" s="4" t="inlineStr">
        <is>
          <t>Expense Ratio, Percent</t>
        </is>
      </c>
      <c r="B73" s="6" t="n">
        <v>0.0121</v>
      </c>
    </row>
    <row r="74">
      <c r="A74" s="4" t="inlineStr">
        <is>
          <t>Line Graph [Table Text Block]</t>
        </is>
      </c>
      <c r="B74" s="4" t="inlineStr">
        <is>
          <t>FAM Dividend Focus Fund - Investor Shares S&amp;P 500 ® Russell Midcap ® Jun-2014 $10,000 $10,000 $10,000 Jun-2015 $10,292 $10,742 $10,663 Jun-2016 $11,037 $11,171 $10,723 Jun-2017 $12,910 $13,170 $12,490 Jun-2018 $14,353 $15,064 $14,030 Jun-2019 $17,172 $16,633 $15,128 Jun-2020 $16,828 $17,881 $14,789 Jun-2021 $23,674 $25,175 $22,154 Jun-2022 $20,664 $22,503 $18,322 Jun-2023 $25,164 $26,912 $21,057 Jun-2024 $29,165 $33,521 $23,768</t>
        </is>
      </c>
    </row>
    <row r="75">
      <c r="A75" s="4" t="inlineStr">
        <is>
          <t>Average Annual Return [Table Text Block]</t>
        </is>
      </c>
      <c r="B75" s="4" t="inlineStr">
        <is>
          <t>6 Months 1 Year 5 Years 10 Years FAM Dividend Focus Fund - Investor Shares 7.41% 15.90% 11.18% 11.30% S&amp;P 500 ® 15.29% 24.56% 15.05% 12.86% Russell Midcap ® 4.96% 12.88% 9.46% 9.04%</t>
        </is>
      </c>
    </row>
    <row r="76">
      <c r="A76" s="4" t="inlineStr">
        <is>
          <t>Material Change Date</t>
        </is>
      </c>
      <c r="B76" s="4" t="inlineStr">
        <is>
          <t>Jun. 30,  2024</t>
        </is>
      </c>
    </row>
    <row r="77">
      <c r="A77" s="4" t="inlineStr">
        <is>
          <t>AssetsNet</t>
        </is>
      </c>
      <c r="B77" s="5" t="n">
        <v>751252575</v>
      </c>
    </row>
    <row r="78">
      <c r="A78" s="4" t="inlineStr">
        <is>
          <t>Holdings Count | Holding</t>
        </is>
      </c>
      <c r="B78" s="7" t="n">
        <v>28</v>
      </c>
    </row>
    <row r="79">
      <c r="A79" s="4" t="inlineStr">
        <is>
          <t>Advisory Fees Paid, Amount</t>
        </is>
      </c>
      <c r="B79" s="5" t="n">
        <v>3258778</v>
      </c>
    </row>
    <row r="80">
      <c r="A80" s="4" t="inlineStr">
        <is>
          <t>InvestmentCompanyPortfolioTurnover</t>
        </is>
      </c>
      <c r="B80" s="8" t="n">
        <v>0.04</v>
      </c>
    </row>
    <row r="81">
      <c r="A81" s="4" t="inlineStr">
        <is>
          <t>Additional Fund Statistics [Text Block]</t>
        </is>
      </c>
      <c r="B81" s="4" t="inlineStr">
        <is>
          <t>Fund Statistics Net Assets $751,252,575 Number of Portfolio Holdings 28 Advisory Fee $3,258,778 Portfolio turnover 4%</t>
        </is>
      </c>
    </row>
    <row r="82">
      <c r="A82" s="4" t="inlineStr">
        <is>
          <t>Holdings [Text Block]</t>
        </is>
      </c>
      <c r="B82" s="4" t="inlineStr">
        <is>
          <t>Composition of Net Assets Value Value Capital Markets 0.8% Food Products 1.0% Life Sciences Tools &amp; Services 1.7% Industrial Conglomerates 1.9% Distributors 2.2% Professional Services 2.5% Containers &amp; Packaging 2.9% Machinery 3.6% Commercial Services &amp; Supplies 3.7% Aerospace &amp; Defense 3.9% Money Market 3.9% Commercial Support Services 4.0% Trading Companies &amp; Distributors 4.6% Specialty Retail 4.6% Construction Materials 7.0% Insurance 7.2% Health Care Equipment &amp; Supplies 7.4% Electronic Equipment, Instruments &amp; Components 7.8% Building Products 8.8% Semiconductors &amp; Semiconductor Equipment 10.0% IT Services 10.5%</t>
        </is>
      </c>
    </row>
    <row r="83">
      <c r="A83" s="4" t="inlineStr">
        <is>
          <t>Largest Holdings [Text Block]</t>
        </is>
      </c>
      <c r="B83" s="4" t="inlineStr">
        <is>
          <t>Top 10 Holdings (% of net assets) Holding Name % of Net Assets Trane Technologies plc 8.8% Arthur J. Gallagher &amp; Company 7.2% CDW Corporation 6.5% Microchip Technology, Inc. 5.1% Entegris, Inc. 4.8% Stryker Corporation 4.8% Ross Stores, Inc. 4.7% Broadridge Financial Solutions, Inc. 4.2% Republic Services, Inc. 4.0% HEICO Corporation - Class A 3.9%</t>
        </is>
      </c>
    </row>
    <row r="84">
      <c r="A84" s="4" t="inlineStr">
        <is>
          <t>Material Fund Change [Text Block]</t>
        </is>
      </c>
      <c r="B84" s="4" t="inlineStr">
        <is>
          <t xml:space="preserve">No material changes occurred during the period ended June 30, 2024. </t>
        </is>
      </c>
    </row>
    <row r="85">
      <c r="A85" s="4" t="inlineStr">
        <is>
          <t>C000110096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FAM SMALL CAP FUND</t>
        </is>
      </c>
    </row>
    <row r="88">
      <c r="A88" s="4" t="inlineStr">
        <is>
          <t>Class Name</t>
        </is>
      </c>
      <c r="B88" s="4" t="inlineStr">
        <is>
          <t>INVESTOR SHARES</t>
        </is>
      </c>
    </row>
    <row r="89">
      <c r="A89" s="4" t="inlineStr">
        <is>
          <t>Trading Symbol</t>
        </is>
      </c>
      <c r="B89" s="4" t="inlineStr">
        <is>
          <t>FAMFX</t>
        </is>
      </c>
    </row>
    <row r="90">
      <c r="A90" s="4" t="inlineStr">
        <is>
          <t>Annual or Semi-Annual Statement [Text Block]</t>
        </is>
      </c>
      <c r="B90" s="4" t="inlineStr">
        <is>
          <t>This semi-annual shareholder report contains important information about FAM Small Cap Fund for the period of January 1, 2024 to June 30, 2024.</t>
        </is>
      </c>
    </row>
    <row r="91">
      <c r="A91" s="4" t="inlineStr">
        <is>
          <t>Shareholder Report Annual or Semi-Annual</t>
        </is>
      </c>
      <c r="B91" s="4" t="inlineStr">
        <is>
          <t>Semi-Annual Shareholder Report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www.fenimoreasset.com/resources/reports/</t>
        </is>
      </c>
    </row>
    <row r="93">
      <c r="A93" s="4" t="inlineStr">
        <is>
          <t>Additional Information Phone Number</t>
        </is>
      </c>
      <c r="B93" s="4" t="inlineStr">
        <is>
          <t>(800) 932-3271</t>
        </is>
      </c>
    </row>
    <row r="94">
      <c r="A94" s="4" t="inlineStr">
        <is>
          <t>Additional Information Email</t>
        </is>
      </c>
      <c r="B94" s="4" t="inlineStr">
        <is>
          <t>&amp;lt;span style="box-sizing: border-box; color: rgb(0, 0, 0); display: inline; flex-wrap: nowrap; font-size: 12px; font-weight: 700; grid-area: auto; line-height: 18px; margin: 0px; overflow: visible; text-align: left;"&gt;info@fenimoreasset.com&amp;lt;/span&gt;</t>
        </is>
      </c>
    </row>
    <row r="95">
      <c r="A95" s="4" t="inlineStr">
        <is>
          <t>Additional Information Website</t>
        </is>
      </c>
      <c r="B95" s="4" t="inlineStr">
        <is>
          <t>www.fenimoreasset.com/resources/reports/</t>
        </is>
      </c>
    </row>
    <row r="96">
      <c r="A96" s="4" t="inlineStr">
        <is>
          <t>Expenses [Text Block]</t>
        </is>
      </c>
      <c r="B96" s="4" t="inlineStr">
        <is>
          <t>What were the Fund’s costs for the last six months? (based on a hypothetical $10,000 investment) Class Name Costs of a $10,000 investment Costs paid as a percentage of a $10,000 investment Investor Shares $62 1.24%</t>
        </is>
      </c>
    </row>
    <row r="97">
      <c r="A97" s="4" t="inlineStr">
        <is>
          <t>Expenses Paid, Amount</t>
        </is>
      </c>
      <c r="B97" s="5" t="n">
        <v>62</v>
      </c>
    </row>
    <row r="98">
      <c r="A98" s="4" t="inlineStr">
        <is>
          <t>Expense Ratio, Percent</t>
        </is>
      </c>
      <c r="B98" s="6" t="n">
        <v>0.0124</v>
      </c>
    </row>
    <row r="99">
      <c r="A99" s="4" t="inlineStr">
        <is>
          <t>Performance Past Does Not Indicate Future [Text]</t>
        </is>
      </c>
      <c r="B99" s="4" t="inlineStr">
        <is>
          <t>The Fund's past performance is not a good predictor of how the Fund will perform in the future.</t>
        </is>
      </c>
    </row>
    <row r="100">
      <c r="A100" s="4" t="inlineStr">
        <is>
          <t>Line Graph [Table Text Block]</t>
        </is>
      </c>
      <c r="B100" s="4" t="inlineStr">
        <is>
          <t>FAM Small Cap Fund - Investor Shares S&amp;P 500 ® Russell 2000 ® Jun-2014 $10,000 $10,000 $10,000 Jun-2015 $10,823 $10,742 $10,649 Jun-2016 $10,882 $11,171 $9,932 Jun-2017 $12,607 $13,170 $12,375 Jun-2018 $13,909 $15,064 $14,549 Jun-2019 $13,813 $16,633 $14,067 Jun-2020 $12,743 $17,881 $13,135 Jun-2021 $19,638 $25,175 $21,283 Jun-2022 $17,927 $22,503 $15,920 Jun-2023 $20,648 $26,912 $17,879 Jun-2024 $22,349 $33,521 $19,677</t>
        </is>
      </c>
    </row>
    <row r="101">
      <c r="A101" s="4" t="inlineStr">
        <is>
          <t>Average Annual Return [Table Text Block]</t>
        </is>
      </c>
      <c r="B101" s="4" t="inlineStr">
        <is>
          <t>6 Months 1 Year 5 Years 10 Years FAM Small Cap Fund - Investor Shares - 8.24% 10.10% 8.37% S&amp;P 500 ® 15.29% 24.56% 15.05% 12.86% Russell 2000 ® 1.73% 10.06% 6.94% 7.00%</t>
        </is>
      </c>
    </row>
    <row r="102">
      <c r="A102" s="4" t="inlineStr">
        <is>
          <t>No Deduction of Taxes [Text Block]</t>
        </is>
      </c>
      <c r="B102" s="4" t="inlineStr">
        <is>
          <t>The graph and table do not reflect the deduction of taxes that a shareholder would pay on fund distributions or redemption of fund shares.</t>
        </is>
      </c>
    </row>
    <row r="103">
      <c r="A103" s="4" t="inlineStr">
        <is>
          <t>Material Change Date</t>
        </is>
      </c>
      <c r="B103" s="4" t="inlineStr">
        <is>
          <t>Jun. 30,  2024</t>
        </is>
      </c>
    </row>
    <row r="104">
      <c r="A104" s="4" t="inlineStr">
        <is>
          <t>AssetsNet</t>
        </is>
      </c>
      <c r="B104" s="5" t="n">
        <v>370605011</v>
      </c>
    </row>
    <row r="105">
      <c r="A105" s="4" t="inlineStr">
        <is>
          <t>Holdings Count | Holding</t>
        </is>
      </c>
      <c r="B105" s="7" t="n">
        <v>29</v>
      </c>
    </row>
    <row r="106">
      <c r="A106" s="4" t="inlineStr">
        <is>
          <t>Advisory Fees Paid, Amount</t>
        </is>
      </c>
      <c r="B106" s="5" t="n">
        <v>1660258</v>
      </c>
    </row>
    <row r="107">
      <c r="A107" s="4" t="inlineStr">
        <is>
          <t>InvestmentCompanyPortfolioTurnover</t>
        </is>
      </c>
      <c r="B107" s="8" t="n">
        <v>0.06</v>
      </c>
    </row>
    <row r="108">
      <c r="A108" s="4" t="inlineStr">
        <is>
          <t>Additional Fund Statistics [Text Block]</t>
        </is>
      </c>
      <c r="B108" s="4" t="inlineStr">
        <is>
          <t>Fund Statistics Net Assets $370,605,011 Number of Portfolio Holdings 29 Advisory Fee $1,660,258 Portfolio turnover 6%</t>
        </is>
      </c>
    </row>
    <row r="109">
      <c r="A109" s="4" t="inlineStr">
        <is>
          <t>Holdings [Text Block]</t>
        </is>
      </c>
      <c r="B109" s="4" t="inlineStr">
        <is>
          <t>Composition of Net Assets Value Value Other -0.1% Specialty Retail 2.2% IT Services 2.4% Media 2.6% Real Estate Owners &amp; Developers 2.6% Trading Companies &amp; Distributors 3.1% Road &amp; Rail 3.3% Health Care Facilities &amp; Services 3.3% Food Products 3.4% Chemicals 3.6% Gas Utilities 3.9% Machinery 4.7% Money Market 5.7% Software 5.9% Insurance 6.1% Diversified Consumer Services 6.4% Hotels, Restaurants &amp; Leisure 7.5% Real Estate Management &amp; Development 8.0% Banks 9.4% Professional Services 16.0%</t>
        </is>
      </c>
    </row>
    <row r="110">
      <c r="A110" s="4" t="inlineStr">
        <is>
          <t>Largest Holdings [Text Block]</t>
        </is>
      </c>
      <c r="B110" s="4" t="inlineStr">
        <is>
          <t>Top 10 Holdings (% of net assets) Holding Name % of Net Assets CBIZ, Inc. 7.0% ExlService Holdings, Inc. 5.4% Colliers International Group, Inc. 5.0% Dutch Bros, Inc. - Class A 4.1% Trisura Group Ltd. 4.0% Pinnacle Financial Partners, Inc. 4.0% Brookfield Infrastructure Corporation - Class A 4.0% Exponent, Inc. 3.6% Element Solutions, Inc. 3.6% Choice Hotels International, Inc. 3.4%</t>
        </is>
      </c>
    </row>
    <row r="111">
      <c r="A111" s="4" t="inlineStr">
        <is>
          <t>Material Fund Change [Text Block]</t>
        </is>
      </c>
      <c r="B111" s="4" t="inlineStr">
        <is>
          <t xml:space="preserve">No material changes occurred during the period ended June 30, 2024. </t>
        </is>
      </c>
    </row>
    <row r="112">
      <c r="A112" s="4" t="inlineStr">
        <is>
          <t>C000164667</t>
        </is>
      </c>
      <c r="B112" s="4" t="inlineStr">
        <is>
          <t xml:space="preserve"> </t>
        </is>
      </c>
    </row>
    <row r="113">
      <c r="A113" s="3" t="inlineStr">
        <is>
          <t>Shareholder Report [Line Items]</t>
        </is>
      </c>
      <c r="B113" s="4" t="inlineStr">
        <is>
          <t xml:space="preserve"> </t>
        </is>
      </c>
    </row>
    <row r="114">
      <c r="A114" s="4" t="inlineStr">
        <is>
          <t>Fund Name</t>
        </is>
      </c>
      <c r="B114" s="4" t="inlineStr">
        <is>
          <t>FAM SMALL CAP FUND</t>
        </is>
      </c>
    </row>
    <row r="115">
      <c r="A115" s="4" t="inlineStr">
        <is>
          <t>Class Name</t>
        </is>
      </c>
      <c r="B115" s="4" t="inlineStr">
        <is>
          <t>INSTITUTIONAL SHARES</t>
        </is>
      </c>
    </row>
    <row r="116">
      <c r="A116" s="4" t="inlineStr">
        <is>
          <t>Trading Symbol</t>
        </is>
      </c>
      <c r="B116" s="4" t="inlineStr">
        <is>
          <t>FAMDX</t>
        </is>
      </c>
    </row>
    <row r="117">
      <c r="A117" s="4" t="inlineStr">
        <is>
          <t>Annual or Semi-Annual Statement [Text Block]</t>
        </is>
      </c>
      <c r="B117" s="4" t="inlineStr">
        <is>
          <t>This semi-annual shareholder report contains important information about FAM Small Cap Fund for the period of January 1, 2024 to June 30, 2024.</t>
        </is>
      </c>
    </row>
    <row r="118">
      <c r="A118" s="4" t="inlineStr">
        <is>
          <t>Shareholder Report Annual or Semi-Annual</t>
        </is>
      </c>
      <c r="B118" s="4" t="inlineStr">
        <is>
          <t>Semi-Annual Shareholder Report</t>
        </is>
      </c>
    </row>
    <row r="119">
      <c r="A119" s="4" t="inlineStr">
        <is>
          <t>Additional Information [Text Block]</t>
        </is>
      </c>
      <c r="B119" s="4" t="inlineStr">
        <is>
          <t>You can find additional information about the Fund at www.fenimoreasset.com/resources/reports/</t>
        </is>
      </c>
    </row>
    <row r="120">
      <c r="A120" s="4" t="inlineStr">
        <is>
          <t>Additional Information Phone Number</t>
        </is>
      </c>
      <c r="B120" s="4" t="inlineStr">
        <is>
          <t>(800) 932-3271</t>
        </is>
      </c>
    </row>
    <row r="121">
      <c r="A121" s="4" t="inlineStr">
        <is>
          <t>Additional Information Email</t>
        </is>
      </c>
      <c r="B121" s="4" t="inlineStr">
        <is>
          <t>&amp;lt;span style="box-sizing: border-box; color: rgb(0, 0, 0); display: inline; flex-wrap: nowrap; font-size: 12px; font-weight: 700; grid-area: auto; line-height: 18px; margin: 0px; overflow: visible; text-align: left;"&gt;info@fenimoreasset.com&amp;lt;/span&gt;</t>
        </is>
      </c>
    </row>
    <row r="122">
      <c r="A122" s="4" t="inlineStr">
        <is>
          <t>Additional Information Website</t>
        </is>
      </c>
      <c r="B122" s="4" t="inlineStr">
        <is>
          <t>www.fenimoreasset.com/resources/reports/</t>
        </is>
      </c>
    </row>
    <row r="123">
      <c r="A123" s="4" t="inlineStr">
        <is>
          <t>Expenses [Text Block]</t>
        </is>
      </c>
      <c r="B123" s="4" t="inlineStr">
        <is>
          <t>What were the Fund’s costs for the last six months? (based on a hypothetical $10,000 investment) Class Name Costs of a $10,000 investment Costs paid as a percentage of a $10,000 investment Institutional Shares $57 1.15%</t>
        </is>
      </c>
    </row>
    <row r="124">
      <c r="A124" s="4" t="inlineStr">
        <is>
          <t>Expenses Paid, Amount</t>
        </is>
      </c>
      <c r="B124" s="5" t="n">
        <v>57</v>
      </c>
    </row>
    <row r="125">
      <c r="A125" s="4" t="inlineStr">
        <is>
          <t>Expense Ratio, Percent</t>
        </is>
      </c>
      <c r="B125" s="6" t="n">
        <v>0.0115</v>
      </c>
    </row>
    <row r="126">
      <c r="A126" s="4" t="inlineStr">
        <is>
          <t>Performance Past Does Not Indicate Future [Text]</t>
        </is>
      </c>
      <c r="B126" s="4" t="inlineStr">
        <is>
          <t>The Fund's past performance is not a good predictor of how the Fund will perform in the future.</t>
        </is>
      </c>
    </row>
    <row r="127">
      <c r="A127" s="4" t="inlineStr">
        <is>
          <t>Average Annual Return [Table Text Block]</t>
        </is>
      </c>
      <c r="B127" s="4" t="inlineStr">
        <is>
          <t>6 Months 1 Year 5 Years 10 Years FAM Small Cap Fund - Institutional Shares 0.04% 8.33% 10.21% 8.48% S&amp;P 500 ® 15.29% 24.56% 15.05% 12.86% Russell 2000 ® 1.73% 10.06% 6.94% 7.00%</t>
        </is>
      </c>
    </row>
    <row r="128">
      <c r="A128" s="4" t="inlineStr">
        <is>
          <t>No Deduction of Taxes [Text Block]</t>
        </is>
      </c>
      <c r="B128" s="4" t="inlineStr">
        <is>
          <t>The graph and table do not reflect the deduction of taxes that a shareholder would pay on fund distributions or redemption of fund shares.</t>
        </is>
      </c>
    </row>
    <row r="129">
      <c r="A129" s="4" t="inlineStr">
        <is>
          <t>Material Change Date</t>
        </is>
      </c>
      <c r="B129" s="4" t="inlineStr">
        <is>
          <t>Jun. 30,  2024</t>
        </is>
      </c>
    </row>
    <row r="130">
      <c r="A130" s="4" t="inlineStr">
        <is>
          <t>AssetsNet</t>
        </is>
      </c>
      <c r="B130" s="5" t="n">
        <v>370605011</v>
      </c>
    </row>
    <row r="131">
      <c r="A131" s="4" t="inlineStr">
        <is>
          <t>Holdings Count | Holding</t>
        </is>
      </c>
      <c r="B131" s="7" t="n">
        <v>29</v>
      </c>
    </row>
    <row r="132">
      <c r="A132" s="4" t="inlineStr">
        <is>
          <t>Advisory Fees Paid, Amount</t>
        </is>
      </c>
      <c r="B132" s="5" t="n">
        <v>1660258</v>
      </c>
    </row>
    <row r="133">
      <c r="A133" s="4" t="inlineStr">
        <is>
          <t>InvestmentCompanyPortfolioTurnover</t>
        </is>
      </c>
      <c r="B133" s="8" t="n">
        <v>0.06</v>
      </c>
    </row>
    <row r="134">
      <c r="A134" s="4" t="inlineStr">
        <is>
          <t>Additional Fund Statistics [Text Block]</t>
        </is>
      </c>
      <c r="B134" s="4" t="inlineStr">
        <is>
          <t>Fund Statistics Net Assets $370,605,011 Number of Portfolio Holdings 29 Advisory Fee $1,660,258 Portfolio turnover 6%</t>
        </is>
      </c>
    </row>
    <row r="135">
      <c r="A135" s="4" t="inlineStr">
        <is>
          <t>Holdings [Text Block]</t>
        </is>
      </c>
      <c r="B135" s="4" t="inlineStr">
        <is>
          <t>Composition of Net Assets Value Value Other -0.1% Specialty Retail 2.2% IT Services 2.4% Media 2.6% Real Estate Owners &amp; Developers 2.6% Trading Companies &amp; Distributors 3.1% Road &amp; Rail 3.3% Health Care Facilities &amp; Services 3.3% Food Products 3.4% Chemicals 3.6% Gas Utilities 3.9% Machinery 4.7% Money Market 5.7% Software 5.9% Insurance 6.1% Diversified Consumer Services 6.4% Hotels, Restaurants &amp; Leisure 7.5% Real Estate Management &amp; Development 8.0% Banks 9.4% Professional Services 16.0%</t>
        </is>
      </c>
    </row>
    <row r="136">
      <c r="A136" s="4" t="inlineStr">
        <is>
          <t>Largest Holdings [Text Block]</t>
        </is>
      </c>
      <c r="B136" s="4" t="inlineStr">
        <is>
          <t>Top 10 Holdings (% of net assets) Holding Name % of Net Assets CBIZ, Inc. 7.0% ExlService Holdings, Inc. 5.4% Colliers International Group, Inc. 5.0% Dutch Bros, Inc. - Class A 4.1% Trisura Group Ltd. 4.0% Pinnacle Financial Partners, Inc. 4.0% Brookfield Infrastructure Corporation - Class A 4.0% Exponent, Inc. 3.6% Element Solutions, Inc. 3.6% Choice Hotels International, Inc. 3.4%</t>
        </is>
      </c>
    </row>
    <row r="137">
      <c r="A137" s="4" t="inlineStr">
        <is>
          <t>Material Fund Change [Text Block]</t>
        </is>
      </c>
      <c r="B137" s="4" t="inlineStr">
        <is>
          <t xml:space="preserve">No material changes occurred during the period ended June 30, 2024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62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80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  <c r="C1" s="2" t="inlineStr">
        <is>
          <t>12 Months Ended</t>
        </is>
      </c>
    </row>
    <row r="2">
      <c r="B2" s="2" t="inlineStr">
        <is>
          <t>Jun. 30, 2014</t>
        </is>
      </c>
      <c r="C2" s="2" t="inlineStr">
        <is>
          <t>Jun. 30, 2024</t>
        </is>
      </c>
      <c r="D2" s="2" t="inlineStr">
        <is>
          <t>Jun. 30, 2023</t>
        </is>
      </c>
      <c r="E2" s="2" t="inlineStr">
        <is>
          <t>Jun. 30, 2022</t>
        </is>
      </c>
      <c r="F2" s="2" t="inlineStr">
        <is>
          <t>Jun. 30, 2021</t>
        </is>
      </c>
      <c r="G2" s="2" t="inlineStr">
        <is>
          <t>Jun. 30, 2020</t>
        </is>
      </c>
      <c r="H2" s="2" t="inlineStr">
        <is>
          <t>Jun. 30, 2019</t>
        </is>
      </c>
      <c r="I2" s="2" t="inlineStr">
        <is>
          <t>Jun. 30, 2018</t>
        </is>
      </c>
      <c r="J2" s="2" t="inlineStr">
        <is>
          <t>Jun. 30, 2017</t>
        </is>
      </c>
      <c r="K2" s="2" t="inlineStr">
        <is>
          <t>Jun. 30, 2016</t>
        </is>
      </c>
      <c r="L2" s="2" t="inlineStr">
        <is>
          <t>Jun. 30, 2015</t>
        </is>
      </c>
    </row>
    <row r="3">
      <c r="A3" s="4" t="inlineStr">
        <is>
          <t>C00003012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FAM Value Fund - Investor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24539</v>
      </c>
      <c r="D6" s="5" t="n">
        <v>21430</v>
      </c>
      <c r="E6" s="5" t="n">
        <v>18456</v>
      </c>
      <c r="F6" s="5" t="n">
        <v>21337</v>
      </c>
      <c r="G6" s="5" t="n">
        <v>15307</v>
      </c>
      <c r="H6" s="5" t="n">
        <v>16028</v>
      </c>
      <c r="I6" s="5" t="n">
        <v>14256</v>
      </c>
      <c r="J6" s="5" t="n">
        <v>12772</v>
      </c>
      <c r="K6" s="5" t="n">
        <v>11041</v>
      </c>
      <c r="L6" s="5" t="n">
        <v>10777</v>
      </c>
    </row>
    <row r="7">
      <c r="A7" s="4" t="inlineStr">
        <is>
          <t>C000164665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>FAM Value Fund - Institutional Shares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500000</v>
      </c>
      <c r="C10" s="5" t="n">
        <v>1243994</v>
      </c>
      <c r="D10" s="7" t="n">
        <v>1084414</v>
      </c>
      <c r="E10" s="7" t="n">
        <v>932168</v>
      </c>
      <c r="F10" s="7" t="n">
        <v>1075512</v>
      </c>
      <c r="G10" s="7" t="n">
        <v>770247</v>
      </c>
      <c r="H10" s="7" t="n">
        <v>804886</v>
      </c>
      <c r="I10" s="7" t="n">
        <v>714654</v>
      </c>
      <c r="J10" s="7" t="n">
        <v>639134</v>
      </c>
      <c r="K10" s="7" t="n">
        <v>552049</v>
      </c>
      <c r="L10" s="7" t="n">
        <v>538849</v>
      </c>
    </row>
    <row r="11">
      <c r="A11" s="4" t="inlineStr">
        <is>
          <t>C000030128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FAM Dividend Focus Fund - Investor Share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</v>
      </c>
      <c r="C14" s="7" t="n">
        <v>29165</v>
      </c>
      <c r="D14" s="7" t="n">
        <v>25164</v>
      </c>
      <c r="E14" s="7" t="n">
        <v>20664</v>
      </c>
      <c r="F14" s="7" t="n">
        <v>23674</v>
      </c>
      <c r="G14" s="7" t="n">
        <v>16828</v>
      </c>
      <c r="H14" s="7" t="n">
        <v>17172</v>
      </c>
      <c r="I14" s="7" t="n">
        <v>14353</v>
      </c>
      <c r="J14" s="7" t="n">
        <v>12910</v>
      </c>
      <c r="K14" s="7" t="n">
        <v>11037</v>
      </c>
      <c r="L14" s="7" t="n">
        <v>10292</v>
      </c>
    </row>
    <row r="15">
      <c r="A15" s="4" t="inlineStr">
        <is>
          <t>C000110096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FAM Small Cap Fund - Investor Share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000</v>
      </c>
      <c r="C18" s="5" t="n">
        <v>22349</v>
      </c>
      <c r="D18" s="7" t="n">
        <v>20648</v>
      </c>
      <c r="E18" s="7" t="n">
        <v>17927</v>
      </c>
      <c r="F18" s="7" t="n">
        <v>19638</v>
      </c>
      <c r="G18" s="7" t="n">
        <v>12743</v>
      </c>
      <c r="H18" s="7" t="n">
        <v>13813</v>
      </c>
      <c r="I18" s="7" t="n">
        <v>13909</v>
      </c>
      <c r="J18" s="7" t="n">
        <v>12607</v>
      </c>
      <c r="K18" s="7" t="n">
        <v>10882</v>
      </c>
      <c r="L18" s="7" t="n">
        <v>10823</v>
      </c>
    </row>
    <row r="19">
      <c r="A19" s="4" t="inlineStr">
        <is>
          <t>C000164667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>FAM Small Cap Fund - Institutional Shares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500000</v>
      </c>
      <c r="C22" s="5" t="n">
        <v>1128304</v>
      </c>
      <c r="D22" s="7" t="n">
        <v>1041584</v>
      </c>
      <c r="E22" s="7" t="n">
        <v>903123</v>
      </c>
      <c r="F22" s="7" t="n">
        <v>988193</v>
      </c>
      <c r="G22" s="7" t="n">
        <v>640828</v>
      </c>
      <c r="H22" s="7" t="n">
        <v>693891</v>
      </c>
      <c r="I22" s="7" t="n">
        <v>697935</v>
      </c>
      <c r="J22" s="7" t="n">
        <v>631719</v>
      </c>
      <c r="K22" s="7" t="n">
        <v>544458</v>
      </c>
      <c r="L22" s="7" t="n">
        <v>541126</v>
      </c>
    </row>
    <row r="23">
      <c r="A23" s="4" t="inlineStr">
        <is>
          <t>S&amp;P 500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0000</v>
      </c>
      <c r="C26" s="5" t="n">
        <v>33521</v>
      </c>
      <c r="D26" s="7" t="n">
        <v>26912</v>
      </c>
      <c r="E26" s="7" t="n">
        <v>22503</v>
      </c>
      <c r="F26" s="7" t="n">
        <v>25175</v>
      </c>
      <c r="G26" s="7" t="n">
        <v>17881</v>
      </c>
      <c r="H26" s="7" t="n">
        <v>16633</v>
      </c>
      <c r="I26" s="7" t="n">
        <v>15064</v>
      </c>
      <c r="J26" s="7" t="n">
        <v>13170</v>
      </c>
      <c r="K26" s="7" t="n">
        <v>11171</v>
      </c>
      <c r="L26" s="7" t="n">
        <v>10742</v>
      </c>
    </row>
    <row r="27">
      <c r="A27" s="4" t="inlineStr">
        <is>
          <t>S&amp;P 500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500000</v>
      </c>
      <c r="C30" s="5" t="n">
        <v>1676033</v>
      </c>
      <c r="D30" s="7" t="n">
        <v>1345605</v>
      </c>
      <c r="E30" s="7" t="n">
        <v>1125144</v>
      </c>
      <c r="F30" s="7" t="n">
        <v>1258772</v>
      </c>
      <c r="G30" s="7" t="n">
        <v>894052</v>
      </c>
      <c r="H30" s="7" t="n">
        <v>831637</v>
      </c>
      <c r="I30" s="7" t="n">
        <v>753175</v>
      </c>
      <c r="J30" s="7" t="n">
        <v>658519</v>
      </c>
      <c r="K30" s="7" t="n">
        <v>558559</v>
      </c>
      <c r="L30" s="7" t="n">
        <v>537114</v>
      </c>
    </row>
    <row r="31">
      <c r="A31" s="4" t="inlineStr">
        <is>
          <t>S&amp;P 500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0000</v>
      </c>
      <c r="C34" s="7" t="n">
        <v>33521</v>
      </c>
      <c r="D34" s="7" t="n">
        <v>26912</v>
      </c>
      <c r="E34" s="7" t="n">
        <v>22503</v>
      </c>
      <c r="F34" s="7" t="n">
        <v>25175</v>
      </c>
      <c r="G34" s="7" t="n">
        <v>17881</v>
      </c>
      <c r="H34" s="7" t="n">
        <v>16633</v>
      </c>
      <c r="I34" s="7" t="n">
        <v>15064</v>
      </c>
      <c r="J34" s="7" t="n">
        <v>13170</v>
      </c>
      <c r="K34" s="7" t="n">
        <v>11171</v>
      </c>
      <c r="L34" s="7" t="n">
        <v>10742</v>
      </c>
    </row>
    <row r="35">
      <c r="A35" s="4" t="inlineStr">
        <is>
          <t>S&amp;P 500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0000</v>
      </c>
      <c r="C38" s="5" t="n">
        <v>33521</v>
      </c>
      <c r="D38" s="7" t="n">
        <v>26912</v>
      </c>
      <c r="E38" s="7" t="n">
        <v>22503</v>
      </c>
      <c r="F38" s="7" t="n">
        <v>25175</v>
      </c>
      <c r="G38" s="7" t="n">
        <v>17881</v>
      </c>
      <c r="H38" s="7" t="n">
        <v>16633</v>
      </c>
      <c r="I38" s="7" t="n">
        <v>15064</v>
      </c>
      <c r="J38" s="7" t="n">
        <v>13170</v>
      </c>
      <c r="K38" s="7" t="n">
        <v>11171</v>
      </c>
      <c r="L38" s="7" t="n">
        <v>10742</v>
      </c>
    </row>
    <row r="39">
      <c r="A39" s="4" t="inlineStr">
        <is>
          <t>S&amp;P 500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500000</v>
      </c>
      <c r="C42" s="5" t="n">
        <v>1676033</v>
      </c>
      <c r="D42" s="7" t="n">
        <v>1345605</v>
      </c>
      <c r="E42" s="7" t="n">
        <v>1125144</v>
      </c>
      <c r="F42" s="7" t="n">
        <v>1258772</v>
      </c>
      <c r="G42" s="7" t="n">
        <v>894052</v>
      </c>
      <c r="H42" s="7" t="n">
        <v>831637</v>
      </c>
      <c r="I42" s="7" t="n">
        <v>753175</v>
      </c>
      <c r="J42" s="7" t="n">
        <v>658519</v>
      </c>
      <c r="K42" s="7" t="n">
        <v>558559</v>
      </c>
      <c r="L42" s="7" t="n">
        <v>537114</v>
      </c>
    </row>
    <row r="43">
      <c r="A43" s="4" t="inlineStr">
        <is>
          <t>Russell Midcap Total Return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Russell Midcap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0000</v>
      </c>
      <c r="C46" s="5" t="n">
        <v>23768</v>
      </c>
      <c r="D46" s="7" t="n">
        <v>21057</v>
      </c>
      <c r="E46" s="7" t="n">
        <v>18322</v>
      </c>
      <c r="F46" s="7" t="n">
        <v>22154</v>
      </c>
      <c r="G46" s="7" t="n">
        <v>14789</v>
      </c>
      <c r="H46" s="7" t="n">
        <v>15128</v>
      </c>
      <c r="I46" s="7" t="n">
        <v>14030</v>
      </c>
      <c r="J46" s="7" t="n">
        <v>12490</v>
      </c>
      <c r="K46" s="7" t="n">
        <v>10723</v>
      </c>
      <c r="L46" s="7" t="n">
        <v>10663</v>
      </c>
    </row>
    <row r="47">
      <c r="A47" s="4" t="inlineStr">
        <is>
          <t>Russell Midcap Total Return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>Russell Midcap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500000</v>
      </c>
      <c r="C50" s="5" t="n">
        <v>1188383</v>
      </c>
      <c r="D50" s="7" t="n">
        <v>1052827</v>
      </c>
      <c r="E50" s="7" t="n">
        <v>916103</v>
      </c>
      <c r="F50" s="7" t="n">
        <v>1107692</v>
      </c>
      <c r="G50" s="7" t="n">
        <v>739453</v>
      </c>
      <c r="H50" s="7" t="n">
        <v>756396</v>
      </c>
      <c r="I50" s="7" t="n">
        <v>701502</v>
      </c>
      <c r="J50" s="7" t="n">
        <v>624524</v>
      </c>
      <c r="K50" s="7" t="n">
        <v>536146</v>
      </c>
      <c r="L50" s="7" t="n">
        <v>533172</v>
      </c>
    </row>
    <row r="51">
      <c r="A51" s="4" t="inlineStr">
        <is>
          <t>Russell Midcap Total Return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Russell Midcap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10000</v>
      </c>
      <c r="C54" s="7" t="n">
        <v>23768</v>
      </c>
      <c r="D54" s="7" t="n">
        <v>21057</v>
      </c>
      <c r="E54" s="7" t="n">
        <v>18322</v>
      </c>
      <c r="F54" s="7" t="n">
        <v>22154</v>
      </c>
      <c r="G54" s="7" t="n">
        <v>14789</v>
      </c>
      <c r="H54" s="7" t="n">
        <v>15128</v>
      </c>
      <c r="I54" s="7" t="n">
        <v>14030</v>
      </c>
      <c r="J54" s="7" t="n">
        <v>12490</v>
      </c>
      <c r="K54" s="7" t="n">
        <v>10723</v>
      </c>
      <c r="L54" s="7" t="n">
        <v>10663</v>
      </c>
    </row>
    <row r="55">
      <c r="A55" s="4" t="inlineStr">
        <is>
          <t>Russell 2000 Total Return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10000</v>
      </c>
      <c r="C58" s="5" t="n">
        <v>19677</v>
      </c>
      <c r="D58" s="7" t="n">
        <v>17879</v>
      </c>
      <c r="E58" s="7" t="n">
        <v>15920</v>
      </c>
      <c r="F58" s="7" t="n">
        <v>21283</v>
      </c>
      <c r="G58" s="7" t="n">
        <v>13135</v>
      </c>
      <c r="H58" s="7" t="n">
        <v>14067</v>
      </c>
      <c r="I58" s="7" t="n">
        <v>14549</v>
      </c>
      <c r="J58" s="7" t="n">
        <v>12375</v>
      </c>
      <c r="K58" s="7" t="n">
        <v>9932</v>
      </c>
      <c r="L58" s="7" t="n">
        <v>10649</v>
      </c>
    </row>
    <row r="59">
      <c r="A59" s="4" t="inlineStr">
        <is>
          <t>Russell 2000 Total Return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 </t>
        </is>
      </c>
      <c r="C61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500000</v>
      </c>
      <c r="C62" s="5" t="n">
        <v>983867</v>
      </c>
      <c r="D62" s="5" t="n">
        <v>893968</v>
      </c>
      <c r="E62" s="5" t="n">
        <v>796006</v>
      </c>
      <c r="F62" s="5" t="n">
        <v>1064144</v>
      </c>
      <c r="G62" s="5" t="n">
        <v>656775</v>
      </c>
      <c r="H62" s="5" t="n">
        <v>703374</v>
      </c>
      <c r="I62" s="5" t="n">
        <v>727448</v>
      </c>
      <c r="J62" s="5" t="n">
        <v>618758</v>
      </c>
      <c r="K62" s="5" t="n">
        <v>496592</v>
      </c>
      <c r="L62" s="5" t="n">
        <v>532428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72"/>
  <sheetViews>
    <sheetView workbookViewId="0">
      <selection activeCell="A1" sqref="A1"/>
    </sheetView>
  </sheetViews>
  <sheetFormatPr baseColWidth="8" defaultRowHeight="15"/>
  <cols>
    <col width="52" customWidth="1" min="1" max="1"/>
    <col width="15" customWidth="1" min="2" max="2"/>
    <col width="80" customWidth="1" min="3" max="3"/>
    <col width="80" customWidth="1" min="4" max="4"/>
    <col width="16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D1" s="2" t="inlineStr">
        <is>
          <t>12 Months Ended</t>
        </is>
      </c>
      <c r="E1" s="2" t="inlineStr">
        <is>
          <t>60 Months Ended</t>
        </is>
      </c>
      <c r="F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14</t>
        </is>
      </c>
      <c r="D2" s="2" t="inlineStr">
        <is>
          <t>Jun. 30, 2024</t>
        </is>
      </c>
      <c r="E2" s="2" t="inlineStr">
        <is>
          <t>Jun. 30, 2024</t>
        </is>
      </c>
      <c r="F2" s="2" t="inlineStr">
        <is>
          <t>Jun. 30, 2024</t>
        </is>
      </c>
    </row>
    <row r="3">
      <c r="A3" s="4" t="inlineStr">
        <is>
          <t>C00003012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FAM Value Fund - Investor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C000164665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>FAM Value Fund - Institutional Shares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C000030128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>FAM Dividend Focus Fund - Investor Shares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4" t="inlineStr">
        <is>
          <t>C000110096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 </t>
        </is>
      </c>
      <c r="C14" s="4" t="inlineStr">
        <is>
          <t>FAM Small Cap Fund - Investor Shares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</row>
    <row r="15">
      <c r="A15" s="4" t="inlineStr">
        <is>
          <t>C000164667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>FAM Small Cap Fund - Institutional Shares</t>
        </is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4" t="inlineStr">
        <is>
          <t>Without Sales Load [Member] | C000030126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0578</v>
      </c>
      <c r="C20" s="4" t="inlineStr">
        <is>
          <t xml:space="preserve"> </t>
        </is>
      </c>
      <c r="D20" s="6" t="n">
        <v>0.1451</v>
      </c>
      <c r="E20" s="6" t="n">
        <v>0.08890000000000001</v>
      </c>
      <c r="F20" s="6" t="n">
        <v>0.0939</v>
      </c>
    </row>
    <row r="21">
      <c r="A21" s="4" t="inlineStr">
        <is>
          <t>Without Sales Load [Member] | C000164665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0587</v>
      </c>
      <c r="C23" s="4" t="inlineStr">
        <is>
          <t xml:space="preserve"> </t>
        </is>
      </c>
      <c r="D23" s="6" t="n">
        <v>0.1472</v>
      </c>
      <c r="E23" s="6" t="n">
        <v>0.091</v>
      </c>
      <c r="F23" s="6" t="n">
        <v>0.0954</v>
      </c>
    </row>
    <row r="24">
      <c r="A24" s="4" t="inlineStr">
        <is>
          <t>Without Sales Load [Member] | C000030128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741</v>
      </c>
      <c r="C26" s="4" t="inlineStr">
        <is>
          <t xml:space="preserve"> </t>
        </is>
      </c>
      <c r="D26" s="6" t="n">
        <v>0.159</v>
      </c>
      <c r="E26" s="6" t="n">
        <v>0.1118</v>
      </c>
      <c r="F26" s="6" t="n">
        <v>0.113</v>
      </c>
    </row>
    <row r="27">
      <c r="A27" s="4" t="inlineStr">
        <is>
          <t>Without Sales Load [Member] | C000110096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</row>
    <row r="29">
      <c r="A29" s="4" t="inlineStr">
        <is>
          <t>Average Annual Return, Percent</t>
        </is>
      </c>
      <c r="B29" s="4" t="inlineStr">
        <is>
          <t>(0.04%)</t>
        </is>
      </c>
      <c r="C29" s="4" t="inlineStr">
        <is>
          <t xml:space="preserve"> </t>
        </is>
      </c>
      <c r="D29" s="6" t="n">
        <v>0.0824</v>
      </c>
      <c r="E29" s="6" t="n">
        <v>0.101</v>
      </c>
      <c r="F29" s="6" t="n">
        <v>0.0837</v>
      </c>
    </row>
    <row r="30">
      <c r="A30" s="4" t="inlineStr">
        <is>
          <t>Without Sales Load [Member] | C000164667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0004</v>
      </c>
      <c r="C32" s="4" t="inlineStr">
        <is>
          <t xml:space="preserve"> </t>
        </is>
      </c>
      <c r="D32" s="6" t="n">
        <v>0.0833</v>
      </c>
      <c r="E32" s="6" t="n">
        <v>0.1021</v>
      </c>
      <c r="F32" s="6" t="n">
        <v>0.0848</v>
      </c>
    </row>
    <row r="33">
      <c r="A33" s="4" t="inlineStr">
        <is>
          <t>S&amp;P 500 Index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 xml:space="preserve"> </t>
        </is>
      </c>
      <c r="C3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</row>
    <row r="36">
      <c r="A36" s="4" t="inlineStr">
        <is>
          <t>Average Annual Return, Percent</t>
        </is>
      </c>
      <c r="B36" s="6" t="n">
        <v>0.1529</v>
      </c>
      <c r="C36" s="4" t="inlineStr">
        <is>
          <t xml:space="preserve"> </t>
        </is>
      </c>
      <c r="D36" s="6" t="n">
        <v>0.2456</v>
      </c>
      <c r="E36" s="6" t="n">
        <v>0.1505</v>
      </c>
      <c r="F36" s="6" t="n">
        <v>0.1286</v>
      </c>
    </row>
    <row r="37">
      <c r="A37" s="4" t="inlineStr">
        <is>
          <t>S&amp;P 500 Index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</row>
    <row r="39">
      <c r="A39" s="4" t="inlineStr">
        <is>
          <t>Line Graph and Table Measure Name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39" s="4" t="inlineStr">
        <is>
          <t xml:space="preserve"> </t>
        </is>
      </c>
      <c r="F39" s="4" t="inlineStr">
        <is>
          <t xml:space="preserve"> </t>
        </is>
      </c>
    </row>
    <row r="40">
      <c r="A40" s="4" t="inlineStr">
        <is>
          <t>Average Annual Return, Percent</t>
        </is>
      </c>
      <c r="B40" s="6" t="n">
        <v>0.1529</v>
      </c>
      <c r="C40" s="4" t="inlineStr">
        <is>
          <t xml:space="preserve"> </t>
        </is>
      </c>
      <c r="D40" s="6" t="n">
        <v>0.2456</v>
      </c>
      <c r="E40" s="6" t="n">
        <v>0.1505</v>
      </c>
      <c r="F40" s="6" t="n">
        <v>0.1286</v>
      </c>
    </row>
    <row r="41">
      <c r="A41" s="4" t="inlineStr">
        <is>
          <t>S&amp;P 500 Index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</row>
    <row r="43">
      <c r="A43" s="4" t="inlineStr">
        <is>
          <t>Line Graph and Table Measure Name</t>
        </is>
      </c>
      <c r="B43" s="4" t="inlineStr">
        <is>
          <t xml:space="preserve"> </t>
        </is>
      </c>
      <c r="C4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1529</v>
      </c>
      <c r="C44" s="4" t="inlineStr">
        <is>
          <t xml:space="preserve"> </t>
        </is>
      </c>
      <c r="D44" s="6" t="n">
        <v>0.2456</v>
      </c>
      <c r="E44" s="6" t="n">
        <v>0.1505</v>
      </c>
      <c r="F44" s="6" t="n">
        <v>0.1286</v>
      </c>
    </row>
    <row r="45">
      <c r="A45" s="4" t="inlineStr">
        <is>
          <t>S&amp;P 500 Inde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 xml:space="preserve"> </t>
        </is>
      </c>
      <c r="C4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</row>
    <row r="48">
      <c r="A48" s="4" t="inlineStr">
        <is>
          <t>Average Annual Return, Percent</t>
        </is>
      </c>
      <c r="B48" s="6" t="n">
        <v>0.1529</v>
      </c>
      <c r="C48" s="4" t="inlineStr">
        <is>
          <t xml:space="preserve"> </t>
        </is>
      </c>
      <c r="D48" s="6" t="n">
        <v>0.2456</v>
      </c>
      <c r="E48" s="6" t="n">
        <v>0.1505</v>
      </c>
      <c r="F48" s="6" t="n">
        <v>0.1286</v>
      </c>
    </row>
    <row r="49">
      <c r="A49" s="4" t="inlineStr">
        <is>
          <t>S&amp;P 500 Index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</row>
    <row r="50">
      <c r="A50" s="3" t="inlineStr">
        <is>
          <t>Average Annual Retur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</row>
    <row r="51">
      <c r="A51" s="4" t="inlineStr">
        <is>
          <t>Line Graph and Table Measure Name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51" s="4" t="inlineStr">
        <is>
          <t xml:space="preserve"> </t>
        </is>
      </c>
      <c r="F51" s="4" t="inlineStr">
        <is>
          <t xml:space="preserve"> </t>
        </is>
      </c>
    </row>
    <row r="52">
      <c r="A52" s="4" t="inlineStr">
        <is>
          <t>Average Annual Return, Percent</t>
        </is>
      </c>
      <c r="B52" s="6" t="n">
        <v>0.1529</v>
      </c>
      <c r="C52" s="4" t="inlineStr">
        <is>
          <t xml:space="preserve"> </t>
        </is>
      </c>
      <c r="D52" s="6" t="n">
        <v>0.2456</v>
      </c>
      <c r="E52" s="6" t="n">
        <v>0.1505</v>
      </c>
      <c r="F52" s="6" t="n">
        <v>0.1286</v>
      </c>
    </row>
    <row r="53">
      <c r="A53" s="4" t="inlineStr">
        <is>
          <t>Russell Midcap Total Return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</row>
    <row r="54">
      <c r="A54" s="3" t="inlineStr">
        <is>
          <t>Average Annual Return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</row>
    <row r="55">
      <c r="A55" s="4" t="inlineStr">
        <is>
          <t>Line Graph and Table Measure Name</t>
        </is>
      </c>
      <c r="B55" s="4" t="inlineStr">
        <is>
          <t xml:space="preserve"> </t>
        </is>
      </c>
      <c r="C55" s="4" t="inlineStr">
        <is>
          <t>Russell Midcap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</row>
    <row r="56">
      <c r="A56" s="4" t="inlineStr">
        <is>
          <t>Average Annual Return, Percent</t>
        </is>
      </c>
      <c r="B56" s="6" t="n">
        <v>0.0496</v>
      </c>
      <c r="C56" s="4" t="inlineStr">
        <is>
          <t xml:space="preserve"> </t>
        </is>
      </c>
      <c r="D56" s="6" t="n">
        <v>0.1288</v>
      </c>
      <c r="E56" s="6" t="n">
        <v>0.0946</v>
      </c>
      <c r="F56" s="6" t="n">
        <v>0.09039999999999999</v>
      </c>
    </row>
    <row r="57">
      <c r="A57" s="4" t="inlineStr">
        <is>
          <t>Russell Midcap Total Return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</row>
    <row r="59">
      <c r="A59" s="4" t="inlineStr">
        <is>
          <t>Line Graph and Table Measure Name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>Russell Midcap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59" s="4" t="inlineStr">
        <is>
          <t xml:space="preserve"> </t>
        </is>
      </c>
      <c r="F59" s="4" t="inlineStr">
        <is>
          <t xml:space="preserve"> </t>
        </is>
      </c>
    </row>
    <row r="60">
      <c r="A60" s="4" t="inlineStr">
        <is>
          <t>Average Annual Return, Percent</t>
        </is>
      </c>
      <c r="B60" s="6" t="n">
        <v>0.0496</v>
      </c>
      <c r="C60" s="4" t="inlineStr">
        <is>
          <t xml:space="preserve"> </t>
        </is>
      </c>
      <c r="D60" s="6" t="n">
        <v>0.1288</v>
      </c>
      <c r="E60" s="6" t="n">
        <v>0.0946</v>
      </c>
      <c r="F60" s="6" t="n">
        <v>0.09039999999999999</v>
      </c>
    </row>
    <row r="61">
      <c r="A61" s="4" t="inlineStr">
        <is>
          <t>Russell Midcap Total Return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</row>
    <row r="62">
      <c r="A62" s="3" t="inlineStr">
        <is>
          <t>Average Annual Return [Line Items]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</row>
    <row r="63">
      <c r="A63" s="4" t="inlineStr">
        <is>
          <t>Line Graph and Table Measure Name</t>
        </is>
      </c>
      <c r="B63" s="4" t="inlineStr">
        <is>
          <t xml:space="preserve"> </t>
        </is>
      </c>
      <c r="C63" s="4" t="inlineStr">
        <is>
          <t>Russell Midcap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</row>
    <row r="64">
      <c r="A64" s="4" t="inlineStr">
        <is>
          <t>Average Annual Return, Percent</t>
        </is>
      </c>
      <c r="B64" s="6" t="n">
        <v>0.0496</v>
      </c>
      <c r="C64" s="4" t="inlineStr">
        <is>
          <t xml:space="preserve"> </t>
        </is>
      </c>
      <c r="D64" s="6" t="n">
        <v>0.1288</v>
      </c>
      <c r="E64" s="6" t="n">
        <v>0.0946</v>
      </c>
      <c r="F64" s="6" t="n">
        <v>0.09039999999999999</v>
      </c>
    </row>
    <row r="65">
      <c r="A65" s="4" t="inlineStr">
        <is>
          <t>Russell 2000 Total Return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</row>
    <row r="66">
      <c r="A66" s="3" t="inlineStr">
        <is>
          <t>Average Annual Return [Line Items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</row>
    <row r="67">
      <c r="A67" s="4" t="inlineStr">
        <is>
          <t>Line Graph and Table Measure Name</t>
        </is>
      </c>
      <c r="B67" s="4" t="inlineStr">
        <is>
          <t xml:space="preserve"> </t>
        </is>
      </c>
      <c r="C67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</row>
    <row r="68">
      <c r="A68" s="4" t="inlineStr">
        <is>
          <t>Average Annual Return, Percent</t>
        </is>
      </c>
      <c r="B68" s="6" t="n">
        <v>0.0173</v>
      </c>
      <c r="C68" s="4" t="inlineStr">
        <is>
          <t xml:space="preserve"> </t>
        </is>
      </c>
      <c r="D68" s="6" t="n">
        <v>0.1006</v>
      </c>
      <c r="E68" s="6" t="n">
        <v>0.0694</v>
      </c>
      <c r="F68" s="8" t="n">
        <v>0.07000000000000001</v>
      </c>
    </row>
    <row r="69">
      <c r="A69" s="4" t="inlineStr">
        <is>
          <t>Russell 2000 Total Return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</row>
    <row r="71">
      <c r="A71" s="4" t="inlineStr">
        <is>
          <t>Line Graph and Table Measure Name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71" s="4" t="inlineStr">
        <is>
          <t xml:space="preserve"> </t>
        </is>
      </c>
      <c r="F71" s="4" t="inlineStr">
        <is>
          <t xml:space="preserve"> </t>
        </is>
      </c>
    </row>
    <row r="72">
      <c r="A72" s="4" t="inlineStr">
        <is>
          <t>Average Annual Return, Percent</t>
        </is>
      </c>
      <c r="B72" s="6" t="n">
        <v>0.0173</v>
      </c>
      <c r="C72" s="4" t="inlineStr">
        <is>
          <t xml:space="preserve"> </t>
        </is>
      </c>
      <c r="D72" s="6" t="n">
        <v>0.1006</v>
      </c>
      <c r="E72" s="6" t="n">
        <v>0.0694</v>
      </c>
      <c r="F72" s="8" t="n">
        <v>0.07000000000000001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30"/>
  <sheetViews>
    <sheetView workbookViewId="0">
      <selection activeCell="A1" sqref="A1"/>
    </sheetView>
  </sheetViews>
  <sheetFormatPr baseColWidth="8" defaultRowHeight="15"/>
  <cols>
    <col width="6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30126 | Brown &amp; Brown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8</v>
      </c>
    </row>
    <row r="5">
      <c r="A5" s="4" t="inlineStr">
        <is>
          <t>C000030126 | CDW Corporation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5</v>
      </c>
    </row>
    <row r="8">
      <c r="A8" s="4" t="inlineStr">
        <is>
          <t>C000030126 | Ross Stores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099999999999999</v>
      </c>
    </row>
    <row r="11">
      <c r="A11" s="4" t="inlineStr">
        <is>
          <t>C000030126 | IDEX Corporation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2</v>
      </c>
    </row>
    <row r="14">
      <c r="A14" s="4" t="inlineStr">
        <is>
          <t>C000030126 | Markel Group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1</v>
      </c>
    </row>
    <row r="17">
      <c r="A17" s="4" t="inlineStr">
        <is>
          <t>C000030126 | Amphenol Corporation_Class 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7</v>
      </c>
    </row>
    <row r="20">
      <c r="A20" s="4" t="inlineStr">
        <is>
          <t>C000030126 | Vulcan Materials Company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5</v>
      </c>
    </row>
    <row r="23">
      <c r="A23" s="4" t="inlineStr">
        <is>
          <t>C000030126 | Stryker Corporation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3</v>
      </c>
    </row>
    <row r="26">
      <c r="A26" s="4" t="inlineStr">
        <is>
          <t>C000030126 | Progressive Corporation (The)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2</v>
      </c>
    </row>
    <row r="29">
      <c r="A29" s="4" t="inlineStr">
        <is>
          <t>C000030126 | Brookfield Corporation_Class A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4</v>
      </c>
    </row>
    <row r="32">
      <c r="A32" s="4" t="inlineStr">
        <is>
          <t>C000030126 | Food Product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8999999999999999</v>
      </c>
    </row>
    <row r="35">
      <c r="A35" s="4" t="inlineStr">
        <is>
          <t>C000030126 | Oil, Gas &amp; Consumable Fue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8</v>
      </c>
    </row>
    <row r="38">
      <c r="A38" s="4" t="inlineStr">
        <is>
          <t>C000030126 | Professional Servic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2</v>
      </c>
    </row>
    <row r="41">
      <c r="A41" s="4" t="inlineStr">
        <is>
          <t>C000030126 | Life Sciences Tools &amp; Servic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4</v>
      </c>
    </row>
    <row r="44">
      <c r="A44" s="4" t="inlineStr">
        <is>
          <t>C000030126 | Hotels, Restaurants &amp; Leisur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7</v>
      </c>
    </row>
    <row r="47">
      <c r="A47" s="4" t="inlineStr">
        <is>
          <t>C000030126 | Trading Companies &amp; Distributor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3</v>
      </c>
    </row>
    <row r="50">
      <c r="A50" s="4" t="inlineStr">
        <is>
          <t>C000030126 | Money Market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2</v>
      </c>
    </row>
    <row r="53">
      <c r="A53" s="4" t="inlineStr">
        <is>
          <t>C000030126 | Diversified Financial Servic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2</v>
      </c>
    </row>
    <row r="56">
      <c r="A56" s="4" t="inlineStr">
        <is>
          <t>C000030126 | Bank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5</v>
      </c>
    </row>
    <row r="59">
      <c r="A59" s="4" t="inlineStr">
        <is>
          <t>C000030126 | Health Care Equipment &amp; Suppli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3</v>
      </c>
    </row>
    <row r="62">
      <c r="A62" s="4" t="inlineStr">
        <is>
          <t>C000030126 | Construction Mater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5</v>
      </c>
    </row>
    <row r="65">
      <c r="A65" s="4" t="inlineStr">
        <is>
          <t>C000030126 | Capital Market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9</v>
      </c>
    </row>
    <row r="68">
      <c r="A68" s="4" t="inlineStr">
        <is>
          <t>C000030126 | Semiconductors &amp; Semiconductor Equipment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53</v>
      </c>
    </row>
    <row r="71">
      <c r="A71" s="4" t="inlineStr">
        <is>
          <t>C000030126 | Machinery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19</v>
      </c>
    </row>
    <row r="74">
      <c r="A74" s="4" t="inlineStr">
        <is>
          <t>C000030126 | Specialty Retail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12</v>
      </c>
    </row>
    <row r="77">
      <c r="A77" s="4" t="inlineStr">
        <is>
          <t>C000030126 | Insurance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71</v>
      </c>
    </row>
    <row r="80">
      <c r="A80" s="4" t="inlineStr">
        <is>
          <t>C000030126 | Electronic Equipment, Instruments &amp; Component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74</v>
      </c>
    </row>
    <row r="83">
      <c r="A83" s="4" t="inlineStr">
        <is>
          <t>C000164665 | Brown &amp; Brown, Inc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78</v>
      </c>
    </row>
    <row r="86">
      <c r="A86" s="4" t="inlineStr">
        <is>
          <t>C000164665 | CDW Corporation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75</v>
      </c>
    </row>
    <row r="89">
      <c r="A89" s="4" t="inlineStr">
        <is>
          <t>C000164665 | Ross Stores, Inc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7099999999999999</v>
      </c>
    </row>
    <row r="92">
      <c r="A92" s="4" t="inlineStr">
        <is>
          <t>C000164665 | IDEX Corporation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52</v>
      </c>
    </row>
    <row r="95">
      <c r="A95" s="4" t="inlineStr">
        <is>
          <t>C000164665 | Markel Group, Inc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51</v>
      </c>
    </row>
    <row r="98">
      <c r="A98" s="4" t="inlineStr">
        <is>
          <t>C000164665 | Amphenol Corporation_Class A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47</v>
      </c>
    </row>
    <row r="101">
      <c r="A101" s="4" t="inlineStr">
        <is>
          <t>C000164665 | Vulcan Materials Company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45</v>
      </c>
    </row>
    <row r="104">
      <c r="A104" s="4" t="inlineStr">
        <is>
          <t>C000164665 | Stryker Corporation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43</v>
      </c>
    </row>
    <row r="107">
      <c r="A107" s="4" t="inlineStr">
        <is>
          <t>C000164665 | Progressive Corporation (The)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2</v>
      </c>
    </row>
    <row r="110">
      <c r="A110" s="4" t="inlineStr">
        <is>
          <t>C000164665 | Brookfield Corporation_Class A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4</v>
      </c>
    </row>
    <row r="113">
      <c r="A113" s="4" t="inlineStr">
        <is>
          <t>C000164665 | Food Product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8999999999999999</v>
      </c>
    </row>
    <row r="116">
      <c r="A116" s="4" t="inlineStr">
        <is>
          <t>C000164665 | Oil, Gas &amp; Consumable Fuel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8</v>
      </c>
    </row>
    <row r="119">
      <c r="A119" s="4" t="inlineStr">
        <is>
          <t>C000164665 | Professional Servic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2</v>
      </c>
    </row>
    <row r="122">
      <c r="A122" s="4" t="inlineStr">
        <is>
          <t>C000164665 | Life Sciences Tools &amp; Servic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4</v>
      </c>
    </row>
    <row r="125">
      <c r="A125" s="4" t="inlineStr">
        <is>
          <t>C000164665 | Hotels, Restaurants &amp; Leisur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7</v>
      </c>
    </row>
    <row r="128">
      <c r="A128" s="4" t="inlineStr">
        <is>
          <t>C000164665 | Trading Companies &amp; Distributor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3</v>
      </c>
    </row>
    <row r="131">
      <c r="A131" s="4" t="inlineStr">
        <is>
          <t>C000164665 | Money Market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2</v>
      </c>
    </row>
    <row r="134">
      <c r="A134" s="4" t="inlineStr">
        <is>
          <t>C000164665 | Diversified Financial Service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2</v>
      </c>
    </row>
    <row r="137">
      <c r="A137" s="4" t="inlineStr">
        <is>
          <t>C000164665 | Bank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5</v>
      </c>
    </row>
    <row r="140">
      <c r="A140" s="4" t="inlineStr">
        <is>
          <t>C000164665 | Health Care Equipment &amp; Supplie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43</v>
      </c>
    </row>
    <row r="143">
      <c r="A143" s="4" t="inlineStr">
        <is>
          <t>C000164665 | Construction Material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45</v>
      </c>
    </row>
    <row r="146">
      <c r="A146" s="4" t="inlineStr">
        <is>
          <t>C000164665 | Capital Market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49</v>
      </c>
    </row>
    <row r="149">
      <c r="A149" s="4" t="inlineStr">
        <is>
          <t>C000164665 | Semiconductors &amp; Semiconductor Equipment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53</v>
      </c>
    </row>
    <row r="152">
      <c r="A152" s="4" t="inlineStr">
        <is>
          <t>C000164665 | Machinery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19</v>
      </c>
    </row>
    <row r="155">
      <c r="A155" s="4" t="inlineStr">
        <is>
          <t>C000164665 | Specialty Retail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12</v>
      </c>
    </row>
    <row r="158">
      <c r="A158" s="4" t="inlineStr">
        <is>
          <t>C000164665 | Insurance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71</v>
      </c>
    </row>
    <row r="161">
      <c r="A161" s="4" t="inlineStr">
        <is>
          <t>C000164665 | Electronic Equipment, Instruments &amp; Component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74</v>
      </c>
    </row>
    <row r="164">
      <c r="A164" s="4" t="inlineStr">
        <is>
          <t>C000030128 | CDW Corporation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65</v>
      </c>
    </row>
    <row r="167">
      <c r="A167" s="4" t="inlineStr">
        <is>
          <t>C000030128 | Ross Stores, Inc.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47</v>
      </c>
    </row>
    <row r="170">
      <c r="A170" s="4" t="inlineStr">
        <is>
          <t>C000030128 | Stryker Corporation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48</v>
      </c>
    </row>
    <row r="173">
      <c r="A173" s="4" t="inlineStr">
        <is>
          <t>C000030128 | Trane Technologies plc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8799999999999999</v>
      </c>
    </row>
    <row r="176">
      <c r="A176" s="4" t="inlineStr">
        <is>
          <t>C000030128 | Arthur J. Gallagher &amp; Company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7199999999999999</v>
      </c>
    </row>
    <row r="179">
      <c r="A179" s="4" t="inlineStr">
        <is>
          <t>C000030128 | Microchip Technology, Inc.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51</v>
      </c>
    </row>
    <row r="182">
      <c r="A182" s="4" t="inlineStr">
        <is>
          <t>C000030128 | Entegris, Inc.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48</v>
      </c>
    </row>
    <row r="185">
      <c r="A185" s="4" t="inlineStr">
        <is>
          <t>C000030128 | Broadridge Financial Solutions, Inc.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42</v>
      </c>
    </row>
    <row r="188">
      <c r="A188" s="4" t="inlineStr">
        <is>
          <t>C000030128 | Republic Services, Inc.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4</v>
      </c>
    </row>
    <row r="191">
      <c r="A191" s="4" t="inlineStr">
        <is>
          <t>C000030128 | HEICO Corporation_Class A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9</v>
      </c>
    </row>
    <row r="194">
      <c r="A194" s="4" t="inlineStr">
        <is>
          <t>C000030128 | Food Product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1</v>
      </c>
    </row>
    <row r="197">
      <c r="A197" s="4" t="inlineStr">
        <is>
          <t>C000030128 | Professional Service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5</v>
      </c>
    </row>
    <row r="200">
      <c r="A200" s="4" t="inlineStr">
        <is>
          <t>C000030128 | Life Sciences Tools &amp; Service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7</v>
      </c>
    </row>
    <row r="203">
      <c r="A203" s="4" t="inlineStr">
        <is>
          <t>C000030128 | Trading Companies &amp; Distributor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46</v>
      </c>
    </row>
    <row r="206">
      <c r="A206" s="4" t="inlineStr">
        <is>
          <t>C000030128 | Money Market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9</v>
      </c>
    </row>
    <row r="209">
      <c r="A209" s="4" t="inlineStr">
        <is>
          <t>C000030128 | Health Care Equipment &amp; Supplie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74</v>
      </c>
    </row>
    <row r="212">
      <c r="A212" s="4" t="inlineStr">
        <is>
          <t>C000030128 | Construction Material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7000000000000001</v>
      </c>
    </row>
    <row r="215">
      <c r="A215" s="4" t="inlineStr">
        <is>
          <t>C000030128 | Capital Market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08</v>
      </c>
    </row>
    <row r="218">
      <c r="A218" s="4" t="inlineStr">
        <is>
          <t>C000030128 | Semiconductors &amp; Semiconductor Equipment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1</v>
      </c>
    </row>
    <row r="221">
      <c r="A221" s="4" t="inlineStr">
        <is>
          <t>C000030128 | Machinery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36</v>
      </c>
    </row>
    <row r="224">
      <c r="A224" s="4" t="inlineStr">
        <is>
          <t>C000030128 | Specialty Retail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46</v>
      </c>
    </row>
    <row r="227">
      <c r="A227" s="4" t="inlineStr">
        <is>
          <t>C000030128 | Insurance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7199999999999999</v>
      </c>
    </row>
    <row r="230">
      <c r="A230" s="4" t="inlineStr">
        <is>
          <t>C000030128 | Electronic Equipment, Instruments &amp; Component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78</v>
      </c>
    </row>
    <row r="233">
      <c r="A233" s="4" t="inlineStr">
        <is>
          <t>C000030128 | Industrial Conglomerate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9</v>
      </c>
    </row>
    <row r="236">
      <c r="A236" s="4" t="inlineStr">
        <is>
          <t>C000030128 | Distributor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2</v>
      </c>
    </row>
    <row r="239">
      <c r="A239" s="4" t="inlineStr">
        <is>
          <t>C000030128 | Containers &amp; Packaging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9</v>
      </c>
    </row>
    <row r="242">
      <c r="A242" s="4" t="inlineStr">
        <is>
          <t>C000030128 | Commercial Services &amp; Supplie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37</v>
      </c>
    </row>
    <row r="245">
      <c r="A245" s="4" t="inlineStr">
        <is>
          <t>C000030128 | Aerospace &amp; Defense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39</v>
      </c>
    </row>
    <row r="248">
      <c r="A248" s="4" t="inlineStr">
        <is>
          <t>C000030128 | Commercial Support Service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4</v>
      </c>
    </row>
    <row r="251">
      <c r="A251" s="4" t="inlineStr">
        <is>
          <t>C000030128 | Building Product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8799999999999999</v>
      </c>
    </row>
    <row r="254">
      <c r="A254" s="4" t="inlineStr">
        <is>
          <t>C000030128 | IT Service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05</v>
      </c>
    </row>
    <row r="257">
      <c r="A257" s="4" t="inlineStr">
        <is>
          <t>C000110096 | CBIZ, Inc.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7000000000000001</v>
      </c>
    </row>
    <row r="260">
      <c r="A260" s="4" t="inlineStr">
        <is>
          <t>C000110096 | ExlService Holdings, Inc.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54</v>
      </c>
    </row>
    <row r="263">
      <c r="A263" s="4" t="inlineStr">
        <is>
          <t>C000110096 | Colliers International Group, Inc.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5</v>
      </c>
    </row>
    <row r="266">
      <c r="A266" s="4" t="inlineStr">
        <is>
          <t>C000110096 | Dutch Bros, Inc. - Class A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41</v>
      </c>
    </row>
    <row r="269">
      <c r="A269" s="4" t="inlineStr">
        <is>
          <t>C000110096 | Trisura Group Ltd.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4</v>
      </c>
    </row>
    <row r="272">
      <c r="A272" s="4" t="inlineStr">
        <is>
          <t>C000110096 | Pinnacle Financial Partners, Inc.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4</v>
      </c>
    </row>
    <row r="275">
      <c r="A275" s="4" t="inlineStr">
        <is>
          <t>C000110096 | Brookfield Infrastructure Corporation_Class A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4</v>
      </c>
    </row>
    <row r="278">
      <c r="A278" s="4" t="inlineStr">
        <is>
          <t>C000110096 | Exponent, Inc.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36</v>
      </c>
    </row>
    <row r="281">
      <c r="A281" s="4" t="inlineStr">
        <is>
          <t>C000110096 | Element Solutions, Inc.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36</v>
      </c>
    </row>
    <row r="284">
      <c r="A284" s="4" t="inlineStr">
        <is>
          <t>C000110096 | Choice Hotels International, Inc.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34</v>
      </c>
    </row>
    <row r="287">
      <c r="A287" s="4" t="inlineStr">
        <is>
          <t>C000110096 | Food Product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34</v>
      </c>
    </row>
    <row r="290">
      <c r="A290" s="4" t="inlineStr">
        <is>
          <t>C000110096 | Professional Service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16</v>
      </c>
    </row>
    <row r="293">
      <c r="A293" s="4" t="inlineStr">
        <is>
          <t>C000110096 | Hotels, Restaurants &amp; Leisure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75</v>
      </c>
    </row>
    <row r="296">
      <c r="A296" s="4" t="inlineStr">
        <is>
          <t>C000110096 | Trading Companies &amp; Distributor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31</v>
      </c>
    </row>
    <row r="299">
      <c r="A299" s="4" t="inlineStr">
        <is>
          <t>C000110096 | Money Market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57</v>
      </c>
    </row>
    <row r="302">
      <c r="A302" s="4" t="inlineStr">
        <is>
          <t>C000110096 | Bank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94</v>
      </c>
    </row>
    <row r="305">
      <c r="A305" s="4" t="inlineStr">
        <is>
          <t>C000110096 | Machinery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47</v>
      </c>
    </row>
    <row r="308">
      <c r="A308" s="4" t="inlineStr">
        <is>
          <t>C000110096 | Specialty Retail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22</v>
      </c>
    </row>
    <row r="311">
      <c r="A311" s="4" t="inlineStr">
        <is>
          <t>C000110096 | Insurance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61</v>
      </c>
    </row>
    <row r="314">
      <c r="A314" s="4" t="inlineStr">
        <is>
          <t>C000110096 | IT Service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24</v>
      </c>
    </row>
    <row r="317">
      <c r="A317" s="4" t="inlineStr">
        <is>
          <t>C000110096 | Media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26</v>
      </c>
    </row>
    <row r="320">
      <c r="A320" s="4" t="inlineStr">
        <is>
          <t>C000110096 | Real Estate Owners &amp; Developer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26</v>
      </c>
    </row>
    <row r="323">
      <c r="A323" s="4" t="inlineStr">
        <is>
          <t>C000110096 | Road &amp; Rail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33</v>
      </c>
    </row>
    <row r="326">
      <c r="A326" s="4" t="inlineStr">
        <is>
          <t>C000110096 | Health Care Facilities &amp; Service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33</v>
      </c>
    </row>
    <row r="329">
      <c r="A329" s="4" t="inlineStr">
        <is>
          <t>C000110096 | Chemical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36</v>
      </c>
    </row>
    <row r="332">
      <c r="A332" s="4" t="inlineStr">
        <is>
          <t>C000110096 | Gas Utilitie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39</v>
      </c>
    </row>
    <row r="335">
      <c r="A335" s="4" t="inlineStr">
        <is>
          <t>C000110096 | Software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59</v>
      </c>
    </row>
    <row r="338">
      <c r="A338" s="4" t="inlineStr">
        <is>
          <t>C000110096 | Diversified Consumer Service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64</v>
      </c>
    </row>
    <row r="341">
      <c r="A341" s="4" t="inlineStr">
        <is>
          <t>C000110096 | Real Estate Management &amp; Development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08</v>
      </c>
    </row>
    <row r="344">
      <c r="A344" s="4" t="inlineStr">
        <is>
          <t>C000164667 | CBIZ, Inc.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07000000000000001</v>
      </c>
    </row>
    <row r="347">
      <c r="A347" s="4" t="inlineStr">
        <is>
          <t>C000164667 | ExlService Holdings, Inc.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54</v>
      </c>
    </row>
    <row r="350">
      <c r="A350" s="4" t="inlineStr">
        <is>
          <t>C000164667 | Colliers International Group, Inc.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05</v>
      </c>
    </row>
    <row r="353">
      <c r="A353" s="4" t="inlineStr">
        <is>
          <t>C000164667 | Dutch Bros, Inc. - Class A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41</v>
      </c>
    </row>
    <row r="356">
      <c r="A356" s="4" t="inlineStr">
        <is>
          <t>C000164667 | Trisura Group Ltd.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04</v>
      </c>
    </row>
    <row r="359">
      <c r="A359" s="4" t="inlineStr">
        <is>
          <t>C000164667 | Pinnacle Financial Partners, Inc.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04</v>
      </c>
    </row>
    <row r="362">
      <c r="A362" s="4" t="inlineStr">
        <is>
          <t>C000164667 | Brookfield Infrastructure Corporation_Class A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04</v>
      </c>
    </row>
    <row r="365">
      <c r="A365" s="4" t="inlineStr">
        <is>
          <t>C000164667 | Exponent, Inc.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36</v>
      </c>
    </row>
    <row r="368">
      <c r="A368" s="4" t="inlineStr">
        <is>
          <t>C000164667 | Element Solutions, Inc.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36</v>
      </c>
    </row>
    <row r="371">
      <c r="A371" s="4" t="inlineStr">
        <is>
          <t>C000164667 | Choice Hotels International, Inc.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34</v>
      </c>
    </row>
    <row r="374">
      <c r="A374" s="4" t="inlineStr">
        <is>
          <t>C000164667 | Food Product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34</v>
      </c>
    </row>
    <row r="377">
      <c r="A377" s="4" t="inlineStr">
        <is>
          <t>C000164667 | Professional Service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16</v>
      </c>
    </row>
    <row r="380">
      <c r="A380" s="4" t="inlineStr">
        <is>
          <t>C000164667 | Hotels, Restaurants &amp; Leisure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75</v>
      </c>
    </row>
    <row r="383">
      <c r="A383" s="4" t="inlineStr">
        <is>
          <t>C000164667 | Trading Companies &amp; Distributor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31</v>
      </c>
    </row>
    <row r="386">
      <c r="A386" s="4" t="inlineStr">
        <is>
          <t>C000164667 | Money Market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57</v>
      </c>
    </row>
    <row r="389">
      <c r="A389" s="4" t="inlineStr">
        <is>
          <t>C000164667 | Bank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94</v>
      </c>
    </row>
    <row r="392">
      <c r="A392" s="4" t="inlineStr">
        <is>
          <t>C000164667 | Machinery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47</v>
      </c>
    </row>
    <row r="395">
      <c r="A395" s="4" t="inlineStr">
        <is>
          <t>C000164667 | Specialty Retail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22</v>
      </c>
    </row>
    <row r="398">
      <c r="A398" s="4" t="inlineStr">
        <is>
          <t>C000164667 | Insurance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61</v>
      </c>
    </row>
    <row r="401">
      <c r="A401" s="4" t="inlineStr">
        <is>
          <t>C000164667 | IT Service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24</v>
      </c>
    </row>
    <row r="404">
      <c r="A404" s="4" t="inlineStr">
        <is>
          <t>C000164667 | Media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26</v>
      </c>
    </row>
    <row r="407">
      <c r="A407" s="4" t="inlineStr">
        <is>
          <t>C000164667 | Real Estate Owners &amp; Developer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26</v>
      </c>
    </row>
    <row r="410">
      <c r="A410" s="4" t="inlineStr">
        <is>
          <t>C000164667 | Road &amp; Rail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33</v>
      </c>
    </row>
    <row r="413">
      <c r="A413" s="4" t="inlineStr">
        <is>
          <t>C000164667 | Health Care Facilities &amp; Service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33</v>
      </c>
    </row>
    <row r="416">
      <c r="A416" s="4" t="inlineStr">
        <is>
          <t>C000164667 | Chemical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36</v>
      </c>
    </row>
    <row r="419">
      <c r="A419" s="4" t="inlineStr">
        <is>
          <t>C000164667 | Gas Utilitie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39</v>
      </c>
    </row>
    <row r="422">
      <c r="A422" s="4" t="inlineStr">
        <is>
          <t>C000164667 | Software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59</v>
      </c>
    </row>
    <row r="425">
      <c r="A425" s="4" t="inlineStr">
        <is>
          <t>C000164667 | Diversified Consumer Service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64</v>
      </c>
    </row>
    <row r="428">
      <c r="A428" s="4" t="inlineStr">
        <is>
          <t>C000164667 | Real Estate Management &amp; Development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0.0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6T15:24:14Z</dcterms:created>
  <dcterms:modified xmlns:dcterms="http://purl.org/dc/terms/" xmlns:xsi="http://www.w3.org/2001/XMLSchema-instance" xsi:type="dcterms:W3CDTF">2024-09-16T15:24:14Z</dcterms:modified>
</cp:coreProperties>
</file>